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paration and Summar" sheetId="9" state="visible" r:id="rId9"/>
    <sheet xmlns:r="http://schemas.openxmlformats.org/officeDocument/2006/relationships" name="Net Income Per Share" sheetId="10" state="visible" r:id="rId10"/>
    <sheet xmlns:r="http://schemas.openxmlformats.org/officeDocument/2006/relationships" name="Revenue Recognition" sheetId="11" state="visible" r:id="rId11"/>
    <sheet xmlns:r="http://schemas.openxmlformats.org/officeDocument/2006/relationships" name="Cash Equivalents, Marketable Se" sheetId="12" state="visible" r:id="rId12"/>
    <sheet xmlns:r="http://schemas.openxmlformats.org/officeDocument/2006/relationships" name="Property and Equipment" sheetId="13" state="visible" r:id="rId13"/>
    <sheet xmlns:r="http://schemas.openxmlformats.org/officeDocument/2006/relationships" name="Goodwill, In-Process Research a"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Enterprise Wide Dis" sheetId="20" state="visible" r:id="rId20"/>
    <sheet xmlns:r="http://schemas.openxmlformats.org/officeDocument/2006/relationships" name="Basis of Preparation and Summ_2" sheetId="21" state="visible" r:id="rId21"/>
    <sheet xmlns:r="http://schemas.openxmlformats.org/officeDocument/2006/relationships" name="Net Income Per Share (Tables)" sheetId="22" state="visible" r:id="rId22"/>
    <sheet xmlns:r="http://schemas.openxmlformats.org/officeDocument/2006/relationships" name="Revenue Recognition (Tables)" sheetId="23" state="visible" r:id="rId23"/>
    <sheet xmlns:r="http://schemas.openxmlformats.org/officeDocument/2006/relationships" name="Cash Equivalents, Marketable _2" sheetId="24" state="visible" r:id="rId24"/>
    <sheet xmlns:r="http://schemas.openxmlformats.org/officeDocument/2006/relationships" name="Property and Equipment (Tables)" sheetId="25" state="visible" r:id="rId25"/>
    <sheet xmlns:r="http://schemas.openxmlformats.org/officeDocument/2006/relationships" name="Goodwill, In-Process Research_2"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putation of Basic and Dilute" sheetId="31" state="visible" r:id="rId31"/>
    <sheet xmlns:r="http://schemas.openxmlformats.org/officeDocument/2006/relationships" name="Net Income Per Share - Addition"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Revenue Recognition - Terms - A" sheetId="35" state="visible" r:id="rId35"/>
    <sheet xmlns:r="http://schemas.openxmlformats.org/officeDocument/2006/relationships" name="Revenue Recognition - Deferred " sheetId="36" state="visible" r:id="rId36"/>
    <sheet xmlns:r="http://schemas.openxmlformats.org/officeDocument/2006/relationships" name="Cash Equivalents and Marketable" sheetId="37" state="visible" r:id="rId37"/>
    <sheet xmlns:r="http://schemas.openxmlformats.org/officeDocument/2006/relationships" name="Investable Cash Equivalents and" sheetId="38" state="visible" r:id="rId38"/>
    <sheet xmlns:r="http://schemas.openxmlformats.org/officeDocument/2006/relationships" name="Financial Instruments Measured " sheetId="39" state="visible" r:id="rId39"/>
    <sheet xmlns:r="http://schemas.openxmlformats.org/officeDocument/2006/relationships" name="Cash Equivalents, Marketable _3" sheetId="40" state="visible" r:id="rId40"/>
    <sheet xmlns:r="http://schemas.openxmlformats.org/officeDocument/2006/relationships" name="Valuation Method Used to Calcul" sheetId="41" state="visible" r:id="rId41"/>
    <sheet xmlns:r="http://schemas.openxmlformats.org/officeDocument/2006/relationships" name="Change in Fair Value of Conting" sheetId="42" state="visible" r:id="rId42"/>
    <sheet xmlns:r="http://schemas.openxmlformats.org/officeDocument/2006/relationships" name="Components of Property and Equi" sheetId="43" state="visible" r:id="rId43"/>
    <sheet xmlns:r="http://schemas.openxmlformats.org/officeDocument/2006/relationships" name="Goodwill, In-Process Research_3" sheetId="44" state="visible" r:id="rId44"/>
    <sheet xmlns:r="http://schemas.openxmlformats.org/officeDocument/2006/relationships" name="Carrying Value of Goodwill and " sheetId="45" state="visible" r:id="rId45"/>
    <sheet xmlns:r="http://schemas.openxmlformats.org/officeDocument/2006/relationships" name="Carrying value of In-Process Re" sheetId="46" state="visible" r:id="rId46"/>
    <sheet xmlns:r="http://schemas.openxmlformats.org/officeDocument/2006/relationships" name="Summary of Other Assets (Detail" sheetId="47" state="visible" r:id="rId47"/>
    <sheet xmlns:r="http://schemas.openxmlformats.org/officeDocument/2006/relationships" name="Carrying value of Other Investm" sheetId="48" state="visible" r:id="rId48"/>
    <sheet xmlns:r="http://schemas.openxmlformats.org/officeDocument/2006/relationships" name="Supplemental Balance Sheet Info" sheetId="49" state="visible" r:id="rId49"/>
    <sheet xmlns:r="http://schemas.openxmlformats.org/officeDocument/2006/relationships" name="Elements of Lease Expenses (Det" sheetId="50" state="visible" r:id="rId50"/>
    <sheet xmlns:r="http://schemas.openxmlformats.org/officeDocument/2006/relationships" name="Weighted Average Remaining Leas" sheetId="51" state="visible" r:id="rId51"/>
    <sheet xmlns:r="http://schemas.openxmlformats.org/officeDocument/2006/relationships" name="Leases - Additional Information" sheetId="52" state="visible" r:id="rId52"/>
    <sheet xmlns:r="http://schemas.openxmlformats.org/officeDocument/2006/relationships" name="Maturities of Lease Liabilities" sheetId="53" state="visible" r:id="rId53"/>
    <sheet xmlns:r="http://schemas.openxmlformats.org/officeDocument/2006/relationships" name="Minimum Future Lease Payments (" sheetId="54" state="visible" r:id="rId54"/>
    <sheet xmlns:r="http://schemas.openxmlformats.org/officeDocument/2006/relationships" name="Accrued Expenses (Detail)" sheetId="55" state="visible" r:id="rId55"/>
    <sheet xmlns:r="http://schemas.openxmlformats.org/officeDocument/2006/relationships" name="Stock-Based Compensation Recogn" sheetId="56" state="visible" r:id="rId56"/>
    <sheet xmlns:r="http://schemas.openxmlformats.org/officeDocument/2006/relationships" name="Summary of Stock Option Activit" sheetId="57" state="visible" r:id="rId57"/>
    <sheet xmlns:r="http://schemas.openxmlformats.org/officeDocument/2006/relationships" name="Stock-Based Compensation - Addi" sheetId="58" state="visible" r:id="rId58"/>
    <sheet xmlns:r="http://schemas.openxmlformats.org/officeDocument/2006/relationships" name="Summary of Weighted Average Gra" sheetId="59" state="visible" r:id="rId59"/>
    <sheet xmlns:r="http://schemas.openxmlformats.org/officeDocument/2006/relationships" name="Summary of Restricted Stock Uni" sheetId="60" state="visible" r:id="rId60"/>
    <sheet xmlns:r="http://schemas.openxmlformats.org/officeDocument/2006/relationships" name="Income Taxes - Additional Infor" sheetId="61" state="visible" r:id="rId61"/>
    <sheet xmlns:r="http://schemas.openxmlformats.org/officeDocument/2006/relationships" name="Differences Between Statutory I" sheetId="62" state="visible" r:id="rId62"/>
    <sheet xmlns:r="http://schemas.openxmlformats.org/officeDocument/2006/relationships" name="Commitments and Contingencies -" sheetId="63" state="visible" r:id="rId63"/>
    <sheet xmlns:r="http://schemas.openxmlformats.org/officeDocument/2006/relationships" name="Segment and Enterprise Wide D_2" sheetId="64" state="visible" r:id="rId64"/>
  </sheets>
  <definedNames/>
  <calcPr calcId="124519" fullCalcOnLoad="1"/>
</workbook>
</file>

<file path=xl/sharedStrings.xml><?xml version="1.0" encoding="utf-8"?>
<sst xmlns="http://schemas.openxmlformats.org/spreadsheetml/2006/main" uniqueCount="568">
  <si>
    <t>Document and Entity Information - shares</t>
  </si>
  <si>
    <t>3 Months Ended</t>
  </si>
  <si>
    <t>Jun. 30, 2019</t>
  </si>
  <si>
    <t>Jul. 25,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Trading Symbol</t>
  </si>
  <si>
    <t>ABMD</t>
  </si>
  <si>
    <t>Entity Registrant Name</t>
  </si>
  <si>
    <t>ABIOMED INC</t>
  </si>
  <si>
    <t>Entity Central Index Key</t>
  </si>
  <si>
    <t>0000815094</t>
  </si>
  <si>
    <t>Entity Current Reporting Status</t>
  </si>
  <si>
    <t>Yes</t>
  </si>
  <si>
    <t>Current Fiscal Year End Date</t>
  </si>
  <si>
    <t>--03-31</t>
  </si>
  <si>
    <t>Entity Small Business</t>
  </si>
  <si>
    <t>Entity Emerging Growth Company</t>
  </si>
  <si>
    <t>Entity Shell Company</t>
  </si>
  <si>
    <t>Entity Filer Category</t>
  </si>
  <si>
    <t>Large Accelerated Filer</t>
  </si>
  <si>
    <t>Entity Common Stock, Shares Outstanding</t>
  </si>
  <si>
    <t>Entity File Number</t>
  </si>
  <si>
    <t>001-09585</t>
  </si>
  <si>
    <t>Entity Tax Identification Number</t>
  </si>
  <si>
    <t>042743260</t>
  </si>
  <si>
    <t>Entity Address, Address Line One</t>
  </si>
  <si>
    <t>22 CHERRY HILL DRIVE</t>
  </si>
  <si>
    <t>Entity Address, City or Town</t>
  </si>
  <si>
    <t>DANVERS</t>
  </si>
  <si>
    <t>Entity Address, State or Province</t>
  </si>
  <si>
    <t>MASSACHUSETTS</t>
  </si>
  <si>
    <t>Entity Address, Postal Zip Code</t>
  </si>
  <si>
    <t>01923</t>
  </si>
  <si>
    <t>City Area Code</t>
  </si>
  <si>
    <t>978</t>
  </si>
  <si>
    <t>Local Phone Number</t>
  </si>
  <si>
    <t>646-1400</t>
  </si>
  <si>
    <t>Condensed Consolidated Balance Sheets - USD ($) $ in Thousands</t>
  </si>
  <si>
    <t>Mar. 31, 2019</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Other current liabilities</t>
  </si>
  <si>
    <t>Total current liabilities</t>
  </si>
  <si>
    <t>Contingent consideration</t>
  </si>
  <si>
    <t>Long-term deferred tax liabilities</t>
  </si>
  <si>
    <t>Other long-term liabilities</t>
  </si>
  <si>
    <t>Total liabilities</t>
  </si>
  <si>
    <t>Commitments and contingencies (Note 12)</t>
  </si>
  <si>
    <t xml:space="preserve"> </t>
  </si>
  <si>
    <t>Stockholders' equity:</t>
  </si>
  <si>
    <t>Class B Preferred Stock, $.01 par value Authorized - 1,000,000 shares; Issued and outstanding - none</t>
  </si>
  <si>
    <t>Common stock, $.01 par value Authorized - 100,000,000 shares; Issued - 47,435,945 shares at June 30, 2019 and 47,026,226 shares at March 31, 2019 Outstanding - 45,374,278 shares at June 30, 2019 and 45,122,985 shares at March 31, 2019</t>
  </si>
  <si>
    <t>Additional paid in capital</t>
  </si>
  <si>
    <t>Retained earnings</t>
  </si>
  <si>
    <t>Treasury stock at cost - 2,061,667 shares at June 30, 2019 and 1,903,241 shares at March 31, 2019</t>
  </si>
  <si>
    <t>Accumulated other comprehensive loss</t>
  </si>
  <si>
    <t>Total stockholders' equity</t>
  </si>
  <si>
    <t>Total liabilities and stockholders' equity</t>
  </si>
  <si>
    <t>Condensed 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 USD ($) shares in Thousands, $ in Thousands</t>
  </si>
  <si>
    <t>Jun. 30, 2018</t>
  </si>
  <si>
    <t>Income Statement [Abstract]</t>
  </si>
  <si>
    <t>Revenue</t>
  </si>
  <si>
    <t>Costs and expenses:</t>
  </si>
  <si>
    <t>Cost of revenue</t>
  </si>
  <si>
    <t>Research and development</t>
  </si>
  <si>
    <t>Selling, general and administrative</t>
  </si>
  <si>
    <t>Costs and Expenses, Total</t>
  </si>
  <si>
    <t>Income from operations</t>
  </si>
  <si>
    <t>Other income:</t>
  </si>
  <si>
    <t>Investment income, net</t>
  </si>
  <si>
    <t>Other income, net</t>
  </si>
  <si>
    <t>Nonoperating Income (Expense), Total</t>
  </si>
  <si>
    <t>Income before income taxes</t>
  </si>
  <si>
    <t>Income tax provision (benefit)</t>
  </si>
  <si>
    <t>Net income</t>
  </si>
  <si>
    <t>Basic net income per share</t>
  </si>
  <si>
    <t>Basic weighted average shares outstanding</t>
  </si>
  <si>
    <t>Diluted net income per share</t>
  </si>
  <si>
    <t>Diluted weighted average shares outstanding</t>
  </si>
  <si>
    <t>Condensed Consolidated Statements of Comprehensive Income - USD ($) $ in Thousands</t>
  </si>
  <si>
    <t>Statement Of Income And Comprehensive Income [Abstract]</t>
  </si>
  <si>
    <t>Other comprehensive income (loss):</t>
  </si>
  <si>
    <t>Foreign currency translation gains (losses)</t>
  </si>
  <si>
    <t>Net unrealized gains (losses) on marketable securities</t>
  </si>
  <si>
    <t>Other comprehensive income (loss)</t>
  </si>
  <si>
    <t>Comprehensive income</t>
  </si>
  <si>
    <t>Condensed Consolidated Statements of Stockholders' Equity - USD ($) $ in Thousands</t>
  </si>
  <si>
    <t>Total</t>
  </si>
  <si>
    <t>Common Stock</t>
  </si>
  <si>
    <t>Treasury Stock</t>
  </si>
  <si>
    <t>Additional Paid in Capital</t>
  </si>
  <si>
    <t>Retained Earnings</t>
  </si>
  <si>
    <t>Accumulated Other Comprehensive Income (Loss)</t>
  </si>
  <si>
    <t>Beginning Balance at Mar. 31, 2018</t>
  </si>
  <si>
    <t>Beginning Balance (in shares) at Mar. 31, 2018</t>
  </si>
  <si>
    <t>Restricted stock units issued</t>
  </si>
  <si>
    <t>Restricted stock units issued (in shares)</t>
  </si>
  <si>
    <t>Stock options exercised</t>
  </si>
  <si>
    <t>Stock options exercised (in shares)</t>
  </si>
  <si>
    <t>Stock issued to directors</t>
  </si>
  <si>
    <t>Stock issued to directors (in shares)</t>
  </si>
  <si>
    <t>Return of common stock to pay withholding taxes on restricted stock</t>
  </si>
  <si>
    <t>Return of common stock to pay withholding taxes on restricted stock (in shares)</t>
  </si>
  <si>
    <t>Stock compensation expense</t>
  </si>
  <si>
    <t>Ending Balance at Jun. 30, 2018</t>
  </si>
  <si>
    <t>Ending Balance (in shares) at Jun. 30, 2018</t>
  </si>
  <si>
    <t>Beginning Balance at Mar. 31, 2019</t>
  </si>
  <si>
    <t>Beginning Balance (in shares) at Mar. 31, 2019</t>
  </si>
  <si>
    <t>Ending Balance at Jun. 30, 2019</t>
  </si>
  <si>
    <t>Ending Balance (in shares) at Jun. 30, 2019</t>
  </si>
  <si>
    <t>Condensed Consolidated Statements of Cash Flows - USD ($) $ in Thousands</t>
  </si>
  <si>
    <t>Operating activities:</t>
  </si>
  <si>
    <t>Adjustments to reconcile net income to net cash provided by operating activities:</t>
  </si>
  <si>
    <t>Depreciation and amortization</t>
  </si>
  <si>
    <t>Bad debt (recoveries) expense</t>
  </si>
  <si>
    <t>Stock-based compensation</t>
  </si>
  <si>
    <t>Write-down of inventory and other</t>
  </si>
  <si>
    <t>Accretion on marketable securities</t>
  </si>
  <si>
    <t>Change in fair value of other investments</t>
  </si>
  <si>
    <t>Deferred tax provision</t>
  </si>
  <si>
    <t>Change in fair value of contingent consideration</t>
  </si>
  <si>
    <t>Other non-cash operating activities</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 and other</t>
  </si>
  <si>
    <t>Purchases of other investments and intangible assets</t>
  </si>
  <si>
    <t>Purchases of property and equipment</t>
  </si>
  <si>
    <t>Net cash (used for) provided by investing activities</t>
  </si>
  <si>
    <t>Financing activities:</t>
  </si>
  <si>
    <t>Proceeds from the exercise of stock options</t>
  </si>
  <si>
    <t>Taxes paid related to net share settlement upon vesting of stock awards</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activities:</t>
  </si>
  <si>
    <t>Property and equipment in accounts payable and accrued expenses</t>
  </si>
  <si>
    <t>Right-of-use assets obtained in exchange for lease liabilities</t>
  </si>
  <si>
    <t>Nature of Business</t>
  </si>
  <si>
    <t>Accounting Policies [Abstract]</t>
  </si>
  <si>
    <t>Note 1. Nature of Busines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si>
  <si>
    <t>Basis of Preparation and Summary of Significant Accounting Policies</t>
  </si>
  <si>
    <t>Note 2. Basis of Preparation and Summary of Significant Accounting Polici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9 that has been filed with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re have been no changes in the Company’s significant accounting policies for the three months ended June 30, 2019 as compared to the significant accounting policies described in the Company’s Annual Report on Form 10-K for the fiscal year ended March 31, 2019 that has been filed with the SEC. Recently Adopted Accounting Pronouncements Effective April 1, 2019, the Company adopted the Financial Accounting Standards Board, or FASB standard update ASU 2016-02 (“Topic 842”), “Leases,” which requires lessees with lease arrangements exceeding a one-year term, to record a right-of-use asset and lease obligation on the balance sheet, whether operating or financing, and related lease expenses for operating leases and amortization and interest expense for financing leases in the statement of operations. Additional information and disclosures required by this standard are contained in “Note 8. Leases.” Recently Issued Accounting Pronouncements Not Yet Effective In June 2016, the FASB issued ASU 2016-13 (“Topic 326”), “Financial Instruments-Credit Losses”. This new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e Company does not expect the adoption of this standard to have a material impact on its consolidated financial statements. ASU 2016-13 will become effective for the Company in fiscal 2021. In January 2017, the FASB issued ASU 2017-04, (“Topic 350”), “Intangibles - Goodwill and Other.” The new guidance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ASU 2017-04 is effective for annual reporting periods beginning after December 15, 2019. The Company does not expect the adoption of this standard to have a material impact on its consolidated financial statements. ASU 2017-04 will become effective for the Company in fiscal 2021. In August 2018, the FASB issued ASU 2018-13, “Fair Value Measurement (Topic 820).” which modifies the disclosure requirements on fair value measurements. The Company has investments accounted for and disclosed under Topic 820 and will modify disclosures as applicable to conform with the new guidance. ASU 2018-13 is effective for annual reporting periods beginning after December 15, 2019 and early adoption is permitted. The Company does not expect the adoption of this standard and the required disclosure changes to have a material impact on its consolidated financial statements. ASU 2018-13 will become effective for the Company in fiscal 2021.</t>
  </si>
  <si>
    <t>Net Income Per Share</t>
  </si>
  <si>
    <t>Earnings Per Share [Abstract]</t>
  </si>
  <si>
    <t xml:space="preserve">Note 3.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The Company’s basic and diluted net income per share for the three months ended June 30, 2019 and 2018 were as follows (in thousands, except per share data):
For the Three Months Ended June 30,
Basic Net Income Per Share
2019
2018
Net income
$
88,923
$
90,066
Weighted average shares - basic
45,215
44,546
Net income per share - basic
$
1.97
$
2.02
For the Three Months Ended June 30,
Diluted Net Income Per Share
2019
2018
Net income
$
88,923
90,066
Weighted average shares - basic
45,215
44,546
Effect of dilutive securities
877
1,623
Weighted average shares - diluted
46,092
46,169
Net income per share - diluted
$
1.93
$
1.95
For the three months ended June 30, 2019, approximately 117,200 shares underlying out-of-the-money stock options were excluded in the computation of diluted earnings per share because their effect would have been anti-dilutive. Also, approximately 98,290 restricted shares in the three months ended June 30, 2019, related to performance-based awards for which milestones were not met at that time, were not included in the computation of diluted earnings per share. For the three months ended June 30, 2018, approximately 36,000 85,000 </t>
  </si>
  <si>
    <t>Revenue Recognition</t>
  </si>
  <si>
    <t>Revenue From Contract With Customer [Abstract]</t>
  </si>
  <si>
    <t>Note 4. Revenue Recognition Adoption of Topic 606, Revenue from Contracts with Customers The Company adopted Topic 606 on April 1, 2018, using the modified retrospective method for all contracts not completed as of the date of adoption. The adoption of Topic 606 did not have a material impact on the Company’s consolidated balance sheet, statement of operations, stockholders’ equity or cash flows as of the adoption date or for the three months ended June 30,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and Impella AIC products. The Company also earn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 Identification of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purchase orders or invoices. For each contract, the Company considers the obligation to transfer products and services to the customer, each of which are distinct, to be performance obligations. Transaction price and allocation to performance obligations Transaction prices of products or services are typically based on contracted rates with customers and there is only variable consideration in limited instance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and other taxes collected on behalf of third parties are excluded from revenue. The Company does not provide for rights of return to customers on product sales and, therefore, does not record a provision for returns. Customers typically have a limited time frame to notify the Company of any defective or non-conforming products. The Company’s limited warranty provision is accounted for using the cost accrual method and is recognized as expense when products are sold and is not considered a separate performance obligation.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Disaggregation of Revenue The Company generally sells most of its products and services through a direct sales force in the U.S., Germany and Japan and through direct sales or distribution agreements in other international markets (e.g., certain other European markets, Canada, Latin America, and Asia-Pacific). Revenue is disaggregated from contracts between product revenue and service and other revenue and by geography, which the Company believes best depicts how the nature, amount, timing, and uncertainty of revenues and cash flows are affected by economic factors. The following table disaggregates the Company’s revenue by products and services:
For the Three Months Ended June 30,
2019
2018
(in $000's)
Impella product revenue
$
199,864
$
173,675
Service and other revenue
7,802
6,335
Total revenue
$
207,666
$
180,010
The following table disaggregates the Company’s revenue by geographical location:
For the Three Months Ended June 30,
2019
2018
(in $000's)
U.S. revenue
$
175,486
$
157,595
International revenue
32,180
22,415
Total revenue
$
207,666
$
180,010
Reserves for Variable Consideration Revenues from product sales are recorded at the net sales price (transaction price), which includes estimates of variable consideration for which reserves are established and which result from discounts or rebates that are offered within contracts between the Company and its customers relating to the Company’s sales of its products. These reserves are based on the amounts earned or are expected to be claimed on the related sales and are classified as a liability.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revenue and earnings in the period such variances become known. Rebates and Discounts The Company provides certain customers with rebates and discounts that are defined in the Company’s contract arrangements with customers and are recorded as a reduction of revenue in the period the related product revenue is recognized, resulting in a reduction to revenue and the establishment of a liability, which are all included in accrued expenses in the accompanying consolidated balance sheets.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Revenue adjustments that relate to performance obligations satisfied in prior periods during the three months ended June 30, 2019 and 2018, were not material. Contract Balances The timing of revenue recognition, billings, shipments and cash collections results in accounts receivables and deferred revenue on the consolidated balance sheet. A receivable is recognized in the period the Company’s right to the consideration from the customer is unconditional. The change in the accounts receivable balances relate to the timing of revenue recognition, billings and cash collections. The Company generally does not have any performance obligations with a term of more than one year. Payment terms vary by contract type and type of customer and generally range from 30 to 60 days for direct sales customers. Payment terms with certain international distributors can range from 60 to 120 days. The Company’s contracts with customers do not typically include extended payment terms. Deferred Revenue When consideration is received, or such consideration is unconditionally due, from a customer prior to transferring goods or services to the customer under the terms of a contract, deferred revenue is recorded. Deferred revenue is recognized as revenue after control of the products or services is transferred to the customer and all revenue recognition criteria have been met. The Company’s deferred revenue balance was $16.2 million as of June 30, 2019 and $16.4 million as of March 31, 2019 respectively, and it was due to the timing of product shipment and completion of recognizing revenue when the customer obtains control of the product, and additional preventative maintenance service contracts and the subsequent recognition of the contract ratably over the term of the service contract. During the three months ended June 30, 2019, the Company recognized $8.5 million of revenue that was included in the deferred revenue balance as of March 31, 2019. During the three months ended June 30, 2018, the Company recognized $8.6 million of revenue that was included in the deferred revenue balance as of March 31, 2018.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t>
  </si>
  <si>
    <t>Cash Equivalents, Marketable Securities and Fair Value Measurements</t>
  </si>
  <si>
    <t>Fair Value Disclosures [Abstract]</t>
  </si>
  <si>
    <t>Note 5. Cash Equivalents, Marketable Securities and Fair Value Measurements The Company’s cash equivalents and marketable securities at June 30, 2019 and March 31, 2019 are classified on the balance sheet as follows:
June 30, 2019
March 31, 2019
(in $000's)
Cash equivalents
$
46,433
$
80,089
Short-term marketable securities
385,624
370,677
Long-term marketable securities
40,032
21,718
$
472,089
$
472,484
The Company’s cash equivalents and marketable securities at June 30, 2019 and March 31, 2019 are invested in the following:
Amortized
Gross Unrealized
Gross Unrealized
Fair Market
Cost
Gains
Losses
Value
June 30, 2019:
(in $000's)
Money market funds
$
26,433
$
—
$
—
$
26,433
Repurchase agreements
20,000
—
—
20,000
Short-term U.S. Treasury mutual fund securities
47,166
57
—
47,223
Short-term government-backed securities
152,317
191
—
152,508
Short-term corporate debt securities
127,268
234
(1
)
127,501
Short-term commercial paper
58,319
73
—
58,392
Long-term government-backed securities
3,982
5
—
3,987
Long-term corporate debt securities
35,666
379
—
36,045
$
471,151
$
939
$
(1
)
$
472,089
Amortized
Gross Unrealized
Gross Unrealized
Fair Market
Cost
Gains
Losses
Value
March 31, 2019:
(in $000's)
Money market funds
$
60,089
$
—
$
—
$
60,089
Repurchase agreements
20,000
—
—
20,000
Short-term U.S. Treasury mutual fund securities
58,786
13
(12
)
58,787
Short-term government-backed securities
126,336
60
(15
)
126,381
Short-term corporate debt securities
128,626
97
(9
)
128,714
Short-term commercial paper
56,780
16
(1
)
56,795
Long-term corporate debt securities
21,529
189
—
21,718
$
472,146
$
375
$
(37
)
$
472,484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s presents the Company’s fair value hierarchy for its financial instruments measured at fair value as of June 30, 2019 and March 31, 2019:
Level 1
Level 2
Level 3
Total
June 30, 2019:
(in $000's)
Assets
Money market funds
$
26,433
$
—
$
—
$
26,433
Repurchase agreements
—
20,000
—
20,000
Short-term U.S. Treasury mutual fund securities
—
47,223
—
47,223
Short-term government-backed securities
—
152,508
—
152,508
Short-term corporate debt securities
—
127,501
—
127,501
Short-term commercial paper
—
58,392
—
58,392
Long-term government-backed securities
—
3,987
—
3,987
Long-term corporate debt securities
—
36,045
—
36,045
Investment in Shockwave Medical
95,849
—
—
95,849
Liabilities
Contingent consideration
—
—
9,931
9,931
Level 1
Level 2
Level 3
Total
March 31, 2019:
(in $000's)
Assets
Money market funds
$
60,089
$
—
$
—
$
60,089
Repurchase agreements
—
20,000
—
20,000
Short-term U.S. Treasury mutual fund securities
—
58,787
—
58,787
Short-term government-backed securities
—
126,381
—
126,381
Short-term corporate debt securities
—
128,714
—
128,714
Short-term commercial paper
—
56,795
—
56,795
Long-term corporate debt securities
—
21,718
—
21,718
Investment in Shockwave Medical
56,195
—
—
56,195
Liabilities
Contingent consideration
—
—
9,575
9,575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solidated balance sheet. The Company has determined that the estimated fair value of its repurchase agreements, U.S. Treasury mutual fund securities, government-backed securities, corporate debt securities and commercial paper are reported as Level 2 financial assets as they are based on model-driven valuations in which all significant inputs are observable, or can be derived from or corroborated by observable market data for substantially the full term of the asset. The Company’s financial liabilities consisted of contingent consideration potentially payable related to the acquisition of ECP Entwicklungsgesellschaft mbH, or ECP, and AIS GmbH Aachen Innovative Solutions, or AIS, in July 2014. The Company acquired ECP and AIS for $13.0 million in cash, with additional potential payouts totaling $15.0 million based on the achievement of CE Mark approval in the European Union and a revenue-based milestone related to the development of the future Impella ECP TM This liability is reported as Level 3 as the estimated fair value of the contingent consideration related to the acquisition of ECP requires significant management judgment or estimation and is calculated using the following valuation methods:
Milestone Payment
Fair Value at June 30, 2019
Valuation Methodology
Significant Unobservable Input
Weighted Average (range, if applicable)
(in $000's)
Clinical and regulatory milestone
$
7,000
$
5,495
Probability weighted income approach
Projected fiscal year of milestone payments
2021 to 2023
Discount rate
3.2% to 3.4%
Probability of occurrence
Probability adjusted level of 40% for the base case scenario and 15% to 40% for various downside and upside scenarios
Revenue-based milestone
8,000
4,436
Monte Carlo simulation model
Projected fiscal year of milestone payments
2025 to 2035
Discount rate
17%
Expected volatility for forecasted revenues
50%
Probability of payment (risk-neutral)
71%
$
15,000
$
9,931
The following table summarizes the change in fair value, as determined by Level 3 inputs, of the contingent consideration for the three months ended June 30, 2019 and 2018:
For the Three Months Ended June 30,
2019
2018
(in $000's)
Beginning balance
$
9,575
$
10,490
Additions
—
—
Payments
—
—
Change in fair value
356
(159
)
Ending balance
$
9,931
$
10,331
The change in fair value of the contingent consideration was primarily due to estimates related to development timelines and the passage of time on the fair value measurement of milestones. Adjustments associated with the change in fair value of contingent consideration are included in research and development expenses in the Company’s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consolidated statement of operations. There is no assurance that any of the conditions for the milestone payments will be met .</t>
  </si>
  <si>
    <t>Property and Equipment</t>
  </si>
  <si>
    <t>Property Plant And Equipment [Abstract]</t>
  </si>
  <si>
    <t>Note 6. Property and Equipment The components of property and equipment are as follows:
June 30, 2019
March 31, 2019
(in $000's)
Land
$
7,318
$
7,262
Building and building improvements
93,456
86,705
Leasehold improvements
2,207
2,190
Machinery and equipment
61,568
59,146
Furniture and fixtures
11,968
11,456
Construction in progress
18,305
17,946
Total cost
194,822
184,705
Accumulated depreciation
(43,168
)
(39,700
)
Property and equipment, net
$
151,654
$
145,005</t>
  </si>
  <si>
    <t>Goodwill, In-Process Research and Development and Other Assets</t>
  </si>
  <si>
    <t>Goodwill And Intangible Assets Disclosure [Abstract]</t>
  </si>
  <si>
    <t>Note 7. Goodwill, In-Process Research and Development and Other Assets Goodwill The carrying amount of goodwill at June 30, 2019 and March 31, 2019 was $33.0 million and $32.6 million, respectively, and has been recorded in connection with the Company’s acquisition of Impella Cardiosystems AG, in May 2005 and ECP and AIS in July 2014. The carrying value of goodwill and the change in the balance for the three months ended June 30, 2019 are as follows:
(in $000's)
Balance, March 31, 2019
$
32,601
Foreign currency translation impact
434
Balance, June 30, 2019
$
33,035
The Company evaluates goodwill at least annually at October 31, as well as whenever events or changes in circumstances suggest that the carrying amount may not be recoverable. The Company has no accumulated impairment losses on goodwill. In-Process Research &amp; Development The carrying amount of in-process research &amp; development, or IPR&amp;D, assets at June 30, 2019 and March 31, 2019 was $15.4 million and $15.2 million, respectively, and was recorded in conjunction with the Company’s acquisition of ECP and AIS, in July 2014. The estimated fair value of IPR&amp;D assets at the acquisition date was determined using a probability-weighted income approach, which discounts expected future cash flows to present value. The projected cash flow estimates for the future Impella ECP TM The carrying value of the Company’s IPR&amp;D assets and the change in the balance for the three months ended June 30, 2019 are as follows:
(in $000's)
Balance, March 31, 2019
$
15,208
Foreign currency translation impact
203
Balance, June 30, 2019
$
15,411
The Company evaluates IPR&amp;D assets at least annually at October 31, as well as whenever events or changes in circumstances suggest that the carrying amount may not be recoverable. The Company has no accumulated impairment losses on IPR&amp;D assets. Other Assets Other assets are made of the following:
June 30, 2019
March 31, 2019
(in $000's)
Other investments
$
122,433
$
80,779
Right of use asset - lease (Note 8)
13,234
—
Other intangible assets and other
5,153
4,336
Total other assets
$
140,820
$
85,115
Other Investments The Company periodically makes investments in medical device companies that focus on heart failure, heart pump and other medical device technologies. The Company measures investments in equity securities at fair value and recognize changes in fair value in net income. For investments in convertible debt or preferred stock securities that do not have readily determinable market values, the Company measures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 The carrying value of the Company’s portfolio of other investments and the change in the balance for the three months ended June 30, 2019 and 2018 are as follows:
For the Three Months Ended June 30,
2019
2018
(in $000's)
Beginning balance
$
80,779
$
12,649
Additions
2,000
1,166
Disposals
—
—
Change in fair value, net
39,654
—
Ending balance
$
122,433
$
13,815
In fiscal 2019, the Company invested $25.0 million in Shockwave Medical. The fair value of this investment included within Other investments as of June 30, 2019 and March 31, 2019 was $95.8 million and $56.2 million, respectively. During the three months ended June 30, 2019, the Company recognized a pre-tax unrealized gain of $39.7 million on its investment in Shockwave Medical. During the three months ended June 30, 2019 the Company made investments of $2.0 million in other medical device companies. Other Intangible Assets and Other Included within other intangible assets and other is $3.6 million related to license manufacturing rights to certain technology from third parties. These intangible assets are classified with other assets in the Company’s consolidated balance sheet and are amortized over their useful life of 15 years.</t>
  </si>
  <si>
    <t>Leases</t>
  </si>
  <si>
    <t>Leases [Abstract]</t>
  </si>
  <si>
    <t>Note 8. Leases The Company has operating leases for real estate including corporate offices, warehouse space, vehicles and certain office equipment.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or ROU, asset upon lease commencement. Operating lease assets and liabilities are recognized based on the present value of minimum lease payments over the lease term using an appropriate discount rate. ROU assets also include any lease payments made at or before lease commencement and any initial direct costs incurred and exclude any lease incentives received. The discount rate used is the rate that the Company would have to pay to borrow on a collateralized basis over a similar term for an amount equal to the lease payments in a similar economic environment. At the lease commencement date, the discount rate implicit in the lease is used to discount the lease liability if readily determinable. If not readily determinable or lease do not contain an implicit rate, the Company’s incremental borrowing rate i s used as the discount rate. Discount rates are updated when there is a new lease or a modification to an existing lease , and the methodology is reassessed annually. The Company records operating lease liabilities within current liabilities or long-term liabilities based upon the length of time associated with the lease payments. The Company records its operating lease ROU as long-term assets. Leases with an initial term of 12 months or less are not recognized on the consolidated balance sheet. Instead, the Company recognizes lease expense for such leases on a straight-line basis over the lease term. The Company have elected the practical expedient where lease agreements with lease and non-lease components are accounted for as a single lease component for all assets. The Company adopted Topic 842 on April 1, 2019 using the optional transition method. As such, the disclosures required under Topic 842 are not presented for periods before the date of adoption. For the comparative period prior to adoption, the Company presents the disclosures which were previously required under Topic 840. The Company elected the package of transitional practical expedients for leases existing prior to the adoption date. The Company did not reassess whether existing contracts are or contain leases, leases retained their historical lease classification and initial direct costs were not reassessed for capitalization under the new standard. Operating lease assets and operating lease liabilities were recognized based on the present value of minimum lease payments over the remaining lease term as of the adoption date. The following table presents supplemental balance sheet information related to our operating leases:
(in $000's)
June 30, 2019
Assets
Operating lease right-of-use assets in other assets
$
13,234
Liabilities
Operating lease liabilities in other current liabilities
2,379
Operating lease liabilities in other long-term liabilities
11,286
Total operating lease liabilities
$
13,665
The elements of lease expense were as follows:
For the Three Months Ended June 30,
(in $000's)
2019
Operating lease expense
$
1,100
Short-term lease expense
28
Total lease expense
$
1,128
The following table presents the weighted average remaining lease term and discount rate information related to our operating leases:
Weighted average remaining lease term
5.66 years
Weighted average discount rate
3.21%
Under ASC Topic 840, Leases (“ASC 840”), the Company recognized rent expense on a straight-line basis over the term of the lease and recorded the difference between the amount charged to expense and the rent paid as prepaid rent or deferred rent liability. As of March 31, 2019, the amount of deferred rent was $0.3 million, which was subsequently reclassified as contra-asset against the ROU asset upon adoption of ASU No. 2016-02 on April 1, 2019. Maturities of lease liabilities as of June 30, 2019 are as follows:
Future Operating Lease Payments
Fiscal Years Ended March 31,
(in $000's)
2020
$
2,180
2021
3,338
2022
2,853
2023
1,577
2024
1,440
Thereafter
3,644
Total minimum lease payments
15,032
Less: imputed interest
(1,367
)
Present value of operating lease liabilities
13,665
Minimum future lease payments previously disclosed under ASC 840 in our Annual Report on Form 10-K for the year ended March 31, 2019 were as follows:
Operating Lease Payments
Fiscal Years Ended March 31,
(in $000s)
2020
$
3,398
2021
2,712
2022
2,000
2023
1,462
2024
1,414
Thereafter
3,288
Total minimum lease payments
$
14,274</t>
  </si>
  <si>
    <t>Accrued Expenses</t>
  </si>
  <si>
    <t>Payables And Accruals [Abstract]</t>
  </si>
  <si>
    <t>Note 9. Accrued Expenses Accrued expenses consist of the following:
June 30, 2019
March 31, 2019
(in $000's)
Employee compensation
$
26,887
$
32,926
Sales and income taxes
13,055
12,262
Research and development
3,269
3,309
Marketing
1,582
1,707
Professional, legal, and accounting fees
2,008
2,757
Warranty
1,528
1,272
Other
3,612
3,187
$
51,941
$
57,420
Employee compensation consists primarily of accrued bonuses, commissions, employee benefits, payroll taxes (on equity awards) at June 30, 2019 and March 31, 2019.</t>
  </si>
  <si>
    <t>Stock-Based Compensation</t>
  </si>
  <si>
    <t>Disclosure Of Compensation Related Costs Sharebased Payments [Abstract]</t>
  </si>
  <si>
    <t>Note 10. Stock-Based Compensation The following table summarizes stock-based compensation expense by financial statement line item in the Company’s condensed consolidated statements of operations for the three months ended June 30, 2019 and 2018:
For the Three Months Ended June 30,
2019
2018
(in $000's)
Cost of product revenue
$
841
$
575
Research and development
1,883
1,966
Selling, general and administrative
10,397
9,704
$
13,121
$
12,245
Stock Options The following table summarizes the stock option activity for the three months ended June 30, 2019:
Weighted
Weighted
Average
Aggregate
Average
Remaining
Intrinsic
Options
Exercise
Contractual
Value
(in thousands)
Price
Term (years)
(in thousands)
Outstanding at beginning of period
853
$
87.14
5.57
Granted
104
266.52
Exercised
(36
)
34.72
Cancelled and expired
(10
)
240.24
Outstanding at end of period
910
$
108.04
5.86
$
148,322
Exercisable at end of period
672
$
59.84
4.78
$
137,671
Options vested and expected to vest at end of period
904
$
108.10
5.85
$
147,284
Stock options generally vest and become exercisable annually over three years. The remaining unrecognized stock-based compensation expense for unvested stock option awards at June 30, 2019 was approximately $19.3 million and the estimated weighted-average period over which this cost will be recognized is 2.3 years. The aggregate intrinsic value of options exercised was $8.2 million for the three months ended June 30, 2019. The total cash received as a result of employee stock option exercises for the three months ended June 30, 2019 was approximately $1.3 million.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months ended June 30, 2019 and 2018 was as follows:
For the Three Months Ended June 30,
2019
2018
Weighted average grant-date fair value
$
96.30
$
142.51
Valuation assumptions:
Risk-free interest rate
2.03
%
2.93
%
Expected option life (years)
4.14
4.04
Expected volatility
42.3
%
42.6
% Restricted Stock Units The following table summarizes activity of restricted stock units for the three months ended June 30, 2019:
Number of Shares
Weighted Average Grant Date Fair Value
(in thousands)
(per share)
Restricted stock units at beginning of period
620
$
193.53
Granted
145
262.71
Vested
(373
)
141.57
Forfeited
(54
)
316.58
Restricted stock units at end of period
338
$
262.47
Restricted stock units generally vest annually over three years. The remaining unrecognized compensation expense for outstanding restricted stock units, including performance and market-based awards, as of June 30, 2019 was $72.7 million and the estimated weighted-average period over which this cost will be recognized is 2.3 years. The weighted average grant-date fair value for restricted stock units granted during the three months ended June 30, 2019 was $262.71. The total fair value of restricted stock units vested during the three months ended June 30, 2019 was $95.4 million. Performance-Based Awards In May 2019, performance-based awards of restricted stock units for the potential issuance of up to 196,580 shares of common stock were issued to certain executive officers and employees, which vest upon achievement of prescribed service milestones by the award recipients and the achievement of prescribed performance milestones by the Company. As of June 30, 2019, the Company is recognizing compensation expense based on the probable outcome related to the prescribed performance targets on the outstanding awards.</t>
  </si>
  <si>
    <t>Income Taxes</t>
  </si>
  <si>
    <t>Income Tax Disclosure [Abstract]</t>
  </si>
  <si>
    <t xml:space="preserve">Note 11. Income Taxes The Company’s income tax provision was $14.2 million for the three months ended June 30, 2019, and the income tax benefit was $41.6 million for the three months ended June 30, 2018. The Company’s effective tax rate was 13.8% and (85.8)% for the three months ended June 30, 2019 and 2018, respectively. The Company’s U.S. federal statutory corporate income tax rate of 21% was applied in the computation of the income tax provision for the three months ended June 30, 2019 and 2018. The significant differences between the statutory income tax rate and effective income tax rate for the three months ended June 30, 2019 and 2018 were as follows:
For the Three Months Ended June 30,
2019
2018
Statutory income tax rate
21.0
%
21.0
%
(Decrease) increase resulting from:
Excess tax benefits from stock-based awards
(12.4
)
(111.0
)
Credits
(1.6
)
(1.8
)
State taxes, net
3.4
4.3
Permanent differences
1.9
1.6
Other
1.4
0.1
Effective tax rate
13.8
%
(85.8
)
% T he Company recognizes excess tax benefits and shortfalls in the income tax provision as discrete items in the period in which restricted stock units vest or stock option exercises occur. The Company recognized excess tax benefits associated with stock-based awards of $12.8 million and $53.8 million as an income tax benefit for the three months ended June 30, 2019 and 2018, respectively. These recognized excess tax benefits resulted from restricted stock units that vested or stock options that were exercised during each period. The amount of future excess tax benefits or shortfalls will likely fluctuate from period to period based on the price of the Company’s stock, the number of restricted stock units that vest or stock options that are exercised, and the fair value assigned to such stock-based awards under U.S. GAAP. The Company and its subsidiaries are subject to U.S. federal income tax, as well as income tax of multiple state and foreign jurisdictions. During fiscal 2019, the Company closed an income tax audit in Germany, which covered fiscal years 2012 through 2015 and an Internal Revenue Service (“IRS”) audit in the U.S. during fiscal 2019 relating to its fiscal year 2016 tax return. These audits did not materially impact our financial statements. All other tax years remain subject to examination by the federal, state and foreign tax authorities. </t>
  </si>
  <si>
    <t>Commitments and Contingencies</t>
  </si>
  <si>
    <t>Commitments And Contingencies Disclosure [Abstract]</t>
  </si>
  <si>
    <t>Note 12.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Thoratec”), a subsidiary of Abbott Laboratories, has challenged a number of Company-owned patents in Europe in connection with the launch of Thoratec’s HeartMate PHP TM ® Maquet Matters In December 2015, the Company received a letter from Maquet Cardiovascular LLC (“Maquet”), a subsidiary of Getinge AB, asserting that the Company’s Impella ® In August 2016, Maquet sent a letter to the Company identifying four new Maquet U.S. continuation patent filings with claims that Maquet alleges are infringed by the Company’s Impella devices. The four U.S. continuation applications have been issued as patents of Maquet and will expire in September 2020. In September 2016, Maquet filed a response to the Company’s suit in D. Mass., including various counterclaims alleging that the Company’s Impella 2.5 ® ® ® ® On November 22, 2017, Maquet filed a second action in D. Mass (the “2017 Action”) alleging that the Company’s Impella 2.5 ® ® ® In a series of letters during January and February 2019, Maquet informed the Company of seven new patent applications filed from the patents in the 2016 Action and 2017 Action with claims Maquet alleges would be infringed by the Impella ®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rquet and Thoratec patent disputes.</t>
  </si>
  <si>
    <t>Segment and Enterprise Wide Disclosures</t>
  </si>
  <si>
    <t>Segment Reporting [Abstract]</t>
  </si>
  <si>
    <t xml:space="preserve">Note 13. Segment and Enterprise Wide Disclosures The Company operates in one business segment: 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meaning sales outside the U.S., primarily in Europe) accounted for 15% and 12% of total revenue for the three months ended June 30, 2019 and 2018, respectively. T he Company’s long-lived assets are located in the U.S., except for $44.3 million and $43.4 million at June 30, 2019 and March 31, 2019, respectively, which are located primarily in Germany. </t>
  </si>
  <si>
    <t>Basis of Preparation and Summary of Significant Accounting Policies (Policies)</t>
  </si>
  <si>
    <t>Recently Adopted Accounting Pronouncements</t>
  </si>
  <si>
    <t>Recently Adopted Accounting Pronouncements Effective April 1, 2019, the Company adopted the Financial Accounting Standards Board, or FASB standard update ASU 2016-02 (“Topic 842”), “Leases,” which requires lessees with lease arrangements exceeding a one-year term, to record a right-of-use asset and lease obligation on the balance sheet, whether operating or financing, and related lease expenses for operating leases and amortization and interest expense for financing leases in the statement of operations. Additional information and disclosures required by this standard are contained in “Note 8. Leases.”</t>
  </si>
  <si>
    <t>Recently Issued Accounting Pronouncements Not Yet Effective</t>
  </si>
  <si>
    <t>Recently Issued Accounting Pronouncements Not Yet Effective In June 2016, the FASB issued ASU 2016-13 (“Topic 326”), “Financial Instruments-Credit Losses”. This new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e Company does not expect the adoption of this standard to have a material impact on its consolidated financial statements. ASU 2016-13 will become effective for the Company in fiscal 2021. In January 2017, the FASB issued ASU 2017-04, (“Topic 350”), “Intangibles - Goodwill and Other.” The new guidance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ASU 2017-04 is effective for annual reporting periods beginning after December 15, 2019. The Company does not expect the adoption of this standard to have a material impact on its consolidated financial statements. ASU 2017-04 will become effective for the Company in fiscal 2021. In August 2018, the FASB issued ASU 2018-13, “Fair Value Measurement (Topic 820).” which modifies the disclosure requirements on fair value measurements. The Company has investments accounted for and disclosed under Topic 820 and will modify disclosures as applicable to conform with the new guidance. ASU 2018-13 is effective for annual reporting periods beginning after December 15, 2019 and early adoption is permitted. The Company does not expect the adoption of this standard and the required disclosure changes to have a material impact on its consolidated financial statements. ASU 2018-13 will become effective for the Company in fiscal 2021.</t>
  </si>
  <si>
    <t>The Company adopted Topic 842 on April 1, 2019 using the optional transition method. As such, the disclosures required under Topic 842 are not presented for periods before the date of adoption. For the comparative period prior to adoption, the Company presents the disclosures which were previously required under Topic 840. The Company elected the package of transitional practical expedients for leases existing prior to the adoption date. The Company did not reassess whether existing contracts are or contain leases, leases retained their historical lease classification and initial direct costs were not reassessed for capitalization under the new standard. Operating lease assets and operating lease liabilities were recognized based on the present value of minimum lease payments over the remaining lease term as of the adoption date. The following table presents supplemental balance sheet information related to our operating leases:
(in $000's)
June 30, 2019
Assets
Operating lease right-of-use assets in other assets
$
13,234
Liabilities
Operating lease liabilities in other current liabilities
2,379
Operating lease liabilities in other long-term liabilities
11,286
Total operating lease liabilities
$
13,665
The elements of lease expense were as follows:
For the Three Months Ended June 30,
(in $000's)
2019
Operating lease expense
$
1,100
Short-term lease expense
28
Total lease expense
$
1,128
The following table presents the weighted average remaining lease term and discount rate information related to our operating leases:
Weighted average remaining lease term
5.66 years
Weighted average discount rate
3.21%
Under ASC Topic 840, Leases (“ASC 840”), the Company recognized rent expense on a straight-line basis over the term of the lease and recorded the difference between the amount charged to expense and the rent paid as prepaid rent or deferred rent liability. As of March 31, 2019, the amount of deferred rent was $0.3 million, which was subsequently reclassified as contra-asset against the ROU asset upon adoption of ASU No. 2016-02 on April 1, 2019. Maturities of lease liabilities as of June 30, 2019 are as follows:
Future Operating Lease Payments
Fiscal Years Ended March 31,
(in $000's)
2020
$
2,180
2021
3,338
2022
2,853
2023
1,577
2024
1,440
Thereafter
3,644
Total minimum lease payments
15,032
Less: imputed interest
(1,367
)
Present value of operating lease liabilities
13,665
Minimum future lease payments previously disclosed under ASC 840 in our Annual Report on Form 10-K for the year ended March 31, 2019 were as follows:
Operating Lease Payments
Fiscal Years Ended March 31,
(in $000s)
2020
$
3,398
2021
2,712
2022
2,000
2023
1,462
2024
1,414
Thereafter
3,288
Total minimum lease payments
$
14,274</t>
  </si>
  <si>
    <t>Adoption of Topic 606, Revenue from Contracts with Customers</t>
  </si>
  <si>
    <t>Adoption of Topic 606, Revenue from Contracts with Customers The Company adopted Topic 606 on April 1, 2018, using the modified retrospective method for all contracts not completed as of the date of adoption. The adoption of Topic 606 did not have a material impact on the Company’s consolidated balance sheet, statement of operations, stockholders’ equity or cash flows as of the adoption date or for the three months ended June 30,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and Impella AIC products. The Company also earn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t>
  </si>
  <si>
    <t>Net Income Per Share (Tables)</t>
  </si>
  <si>
    <t>Computation of Basic and Diluted Net Income Per Share</t>
  </si>
  <si>
    <t>The Company’s basic and diluted net income per share for the three months ended June 30, 2019 and 2018 were as follows (in thousands, except per share data):
For the Three Months Ended June 30,
Basic Net Income Per Share
2019
2018
Net income
$
88,923
$
90,066
Weighted average shares - basic
45,215
44,546
Net income per share - basic
$
1.97
$
2.02
For the Three Months Ended June 30,
Diluted Net Income Per Share
2019
2018
Net income
$
88,923
90,066
Weighted average shares - basic
45,215
44,546
Effect of dilutive securities
877
1,623
Weighted average shares - diluted
46,092
46,169
Net income per share - diluted
$
1.93
$
1.95</t>
  </si>
  <si>
    <t>Revenue Recognition (Tables)</t>
  </si>
  <si>
    <t>Schedule of Disaggregated Revenue by Major Business Line and Geographical Location</t>
  </si>
  <si>
    <t>The following table disaggregates the Company’s revenue by products and services:
For the Three Months Ended June 30,
2019
2018
(in $000's)
Impella product revenue
$
199,864
$
173,675
Service and other revenue
7,802
6,335
Total revenue
$
207,666
$
180,010
The following table disaggregates the Company’s revenue by geographical location:
For the Three Months Ended June 30,
2019
2018
(in $000's)
U.S. revenue
$
175,486
$
157,595
International revenue
32,180
22,415
Total revenue
$
207,666
$
180,010</t>
  </si>
  <si>
    <t>Cash Equivalents, Marketable Securities and Fair Value Measurements (Tables)</t>
  </si>
  <si>
    <t>Cash Equivalents and Marketable Securities by Balance Sheet Classification</t>
  </si>
  <si>
    <t>The Company’s cash equivalents and marketable securities at June 30, 2019 and March 31, 2019 are classified on the balance sheet as follows:
June 30, 2019
March 31, 2019
(in $000's)
Cash equivalents
$
46,433
$
80,089
Short-term marketable securities
385,624
370,677
Long-term marketable securities
40,032
21,718
$
472,089
$
472,484</t>
  </si>
  <si>
    <t>Cash Equivalents and Marketable Securities</t>
  </si>
  <si>
    <t>The Company’s cash equivalents and marketable securities at June 30, 2019 and March 31, 2019 are invested in the following:
Amortized
Gross Unrealized
Gross Unrealized
Fair Market
Cost
Gains
Losses
Value
June 30, 2019:
(in $000's)
Money market funds
$
26,433
$
—
$
—
$
26,433
Repurchase agreements
20,000
—
—
20,000
Short-term U.S. Treasury mutual fund securities
47,166
57
—
47,223
Short-term government-backed securities
152,317
191
—
152,508
Short-term corporate debt securities
127,268
234
(1
)
127,501
Short-term commercial paper
58,319
73
—
58,392
Long-term government-backed securities
3,982
5
—
3,987
Long-term corporate debt securities
35,666
379
—
36,045
$
471,151
$
939
$
(1
)
$
472,089
Amortized
Gross Unrealized
Gross Unrealized
Fair Market
Cost
Gains
Losses
Value
March 31, 2019:
(in $000's)
Money market funds
$
60,089
$
—
$
—
$
60,089
Repurchase agreements
20,000
—
—
20,000
Short-term U.S. Treasury mutual fund securities
58,786
13
(12
)
58,787
Short-term government-backed securities
126,336
60
(15
)
126,381
Short-term corporate debt securities
128,626
97
(9
)
128,714
Short-term commercial paper
56,780
16
(1
)
56,795
Long-term corporate debt securities
21,529
189
—
21,718
$
472,146
$
375
$
(37
)
$
472,484</t>
  </si>
  <si>
    <t>Financial Instruments Measured at Fair Value</t>
  </si>
  <si>
    <t>The following tables presents the Company’s fair value hierarchy for its financial instruments measured at fair value as of June 30, 2019 and March 31, 2019:
Level 1
Level 2
Level 3
Total
June 30, 2019:
(in $000's)
Assets
Money market funds
$
26,433
$
—
$
—
$
26,433
Repurchase agreements
—
20,000
—
20,000
Short-term U.S. Treasury mutual fund securities
—
47,223
—
47,223
Short-term government-backed securities
—
152,508
—
152,508
Short-term corporate debt securities
—
127,501
—
127,501
Short-term commercial paper
—
58,392
—
58,392
Long-term government-backed securities
—
3,987
—
3,987
Long-term corporate debt securities
—
36,045
—
36,045
Investment in Shockwave Medical
95,849
—
—
95,849
Liabilities
Contingent consideration
—
—
9,931
9,931
Level 1
Level 2
Level 3
Total
March 31, 2019:
(in $000's)
Assets
Money market funds
$
60,089
$
—
$
—
$
60,089
Repurchase agreements
—
20,000
—
20,000
Short-term U.S. Treasury mutual fund securities
—
58,787
—
58,787
Short-term government-backed securities
—
126,381
—
126,381
Short-term corporate debt securities
—
128,714
—
128,714
Short-term commercial paper
—
56,795
—
56,795
Long-term corporate debt securities
—
21,718
—
21,718
Investment in Shockwave Medical
56,195
—
—
56,195
Liabilities
Contingent consideration
—
—
9,575
9,575</t>
  </si>
  <si>
    <t>Valuation Method Used to Calculate Level 3 Liabilities Measured at Estimated Fair Value of Contingent Consideration Related to Acquisition</t>
  </si>
  <si>
    <t>This liability is reported as Level 3 as the estimated fair value of the contingent consideration related to the acquisition of ECP requires significant management judgment or estimation and is calculated using the following valuation methods:
Milestone Payment
Fair Value at June 30, 2019
Valuation Methodology
Significant Unobservable Input
Weighted Average (range, if applicable)
(in $000's)
Clinical and regulatory milestone
$
7,000
$
5,495
Probability weighted income approach
Projected fiscal year of milestone payments
2021 to 2023
Discount rate
3.2% to 3.4%
Probability of occurrence
Probability adjusted level of 40% for the base case scenario and 15% to 40% for various downside and upside scenarios
Revenue-based milestone
8,000
4,436
Monte Carlo simulation model
Projected fiscal year of milestone payments
2025 to 2035
Discount rate
17%
Expected volatility for forecasted revenues
50%
Probability of payment (risk-neutral)
71%
$
15,000
$
9,931</t>
  </si>
  <si>
    <t>Change in Fair Value of Contingent Consideration as Determined by Level 3 Inputs</t>
  </si>
  <si>
    <t>The following table summarizes the change in fair value, as determined by Level 3 inputs, of the contingent consideration for the three months ended June 30, 2019 and 2018:
For the Three Months Ended June 30,
2019
2018
(in $000's)
Beginning balance
$
9,575
$
10,490
Additions
—
—
Payments
—
—
Change in fair value
356
(159
)
Ending balance
$
9,931
$
10,331</t>
  </si>
  <si>
    <t>Property and Equipment (Tables)</t>
  </si>
  <si>
    <t>Components of Property and Equipment</t>
  </si>
  <si>
    <t>The components of property and equipment are as follows:
June 30, 2019
March 31, 2019
(in $000's)
Land
$
7,318
$
7,262
Building and building improvements
93,456
86,705
Leasehold improvements
2,207
2,190
Machinery and equipment
61,568
59,146
Furniture and fixtures
11,968
11,456
Construction in progress
18,305
17,946
Total cost
194,822
184,705
Accumulated depreciation
(43,168
)
(39,700
)
Property and equipment, net
$
151,654
$
145,005</t>
  </si>
  <si>
    <t>Goodwill, In-Process Research and Development and Other Assets (Tables)</t>
  </si>
  <si>
    <t>Carrying Value of Goodwill and Change in Balance</t>
  </si>
  <si>
    <t>The carrying value of goodwill and the change in the balance for the three months ended June 30, 2019 are as follows:
(in $000's)
Balance, March 31, 2019
$
32,601
Foreign currency translation impact
434
Balance, June 30, 2019
$
33,035</t>
  </si>
  <si>
    <t>Carrying value of In-Process Research and Development</t>
  </si>
  <si>
    <t>The carrying value of the Company’s IPR&amp;D assets and the change in the balance for the three months ended June 30, 2019 are as follows:
(in $000's)
Balance, March 31, 2019
$
15,208
Foreign currency translation impact
203
Balance, June 30, 2019
$
15,411</t>
  </si>
  <si>
    <t>Summary of Other Assets</t>
  </si>
  <si>
    <t>Other assets are made of the following:
June 30, 2019
March 31, 2019
(in $000's)
Other investments
$
122,433
$
80,779
Right of use asset - lease (Note 8)
13,234
—
Other intangible assets and other
5,153
4,336
Total other assets
$
140,820
$
85,115</t>
  </si>
  <si>
    <t>Carrying value of Other Investments</t>
  </si>
  <si>
    <t>The carrying value of the Company’s portfolio of other investments and the change in the balance for the three months ended June 30, 2019 and 2018 are as follows:
For the Three Months Ended June 30,
2019
2018
(in $000's)
Beginning balance
$
80,779
$
12,649
Additions
2,000
1,166
Disposals
—
—
Change in fair value, net
39,654
—
Ending balance
$
122,433
$
13,815</t>
  </si>
  <si>
    <t>Leases (Tables)</t>
  </si>
  <si>
    <t>Supplemental Balance Sheet Information Related to Operating Leases</t>
  </si>
  <si>
    <t>The following table presents supplemental balance sheet information related to our operating leases:
(in $000's)
June 30, 2019
Assets
Operating lease right-of-use assets in other assets
$
13,234
Liabilities
Operating lease liabilities in other current liabilities
2,379
Operating lease liabilities in other long-term liabilities
11,286
Total operating lease liabilities
$
13,665</t>
  </si>
  <si>
    <t>Elements of Lease Expenses</t>
  </si>
  <si>
    <t>The elements of lease expense were as follows:
For the Three Months Ended June 30,
(in $000's)
2019
Operating lease expense
$
1,100
Short-term lease expense
28
Total lease expense
$
1,128</t>
  </si>
  <si>
    <t>Weighted Average Remaining Lease Term and Discount Rate Related to Operating Leases</t>
  </si>
  <si>
    <t>The following table presents the weighted average remaining lease term and discount rate information related to our operating leases:
Weighted average remaining lease term
5.66 years
Weighted average discount rate
3.21%</t>
  </si>
  <si>
    <t>Maturities of Lease Liabilities</t>
  </si>
  <si>
    <t>Maturities of lease liabilities as of June 30, 2019 are as follows:
Future Operating Lease Payments
Fiscal Years Ended March 31,
(in $000's)
2020
$
2,180
2021
3,338
2022
2,853
2023
1,577
2024
1,440
Thereafter
3,644
Total minimum lease payments
15,032
Less: imputed interest
(1,367
)
Present value of operating lease liabilities
13,665</t>
  </si>
  <si>
    <t>Minimum Future Lease Payments</t>
  </si>
  <si>
    <t>Minimum future lease payments previously disclosed under ASC 840 in our Annual Report on Form 10-K for the year ended March 31, 2019 were as follows:
Operating Lease Payments
Fiscal Years Ended March 31,
(in $000s)
2020
$
3,398
2021
2,712
2022
2,000
2023
1,462
2024
1,414
Thereafter
3,288
Total minimum lease payments
$
14,274</t>
  </si>
  <si>
    <t>Accrued Expenses (Tables)</t>
  </si>
  <si>
    <t>Accrued expenses consist of the following:
June 30, 2019
March 31, 2019
(in $000's)
Employee compensation
$
26,887
$
32,926
Sales and income taxes
13,055
12,262
Research and development
3,269
3,309
Marketing
1,582
1,707
Professional, legal, and accounting fees
2,008
2,757
Warranty
1,528
1,272
Other
3,612
3,187
$
51,941
$
57,420</t>
  </si>
  <si>
    <t>Stock-Based Compensation (Tables)</t>
  </si>
  <si>
    <t>Stock-Based Compensation Recognized</t>
  </si>
  <si>
    <t>The following table summarizes stock-based compensation expense by financial statement line item in the Company’s condensed consolidated statements of operations for the three months ended June 30, 2019 and 2018:
For the Three Months Ended June 30,
2019
2018
(in $000's)
Cost of product revenue
$
841
$
575
Research and development
1,883
1,966
Selling, general and administrative
10,397
9,704
$
13,121
$
12,245</t>
  </si>
  <si>
    <t>Summary of Stock Option Activity</t>
  </si>
  <si>
    <t>The following table summarizes the stock option activity for the three months ended June 30, 2019:
Weighted
Weighted
Average
Aggregate
Average
Remaining
Intrinsic
Options
Exercise
Contractual
Value
(in thousands)
Price
Term (years)
(in thousands)
Outstanding at beginning of period
853
$
87.14
5.57
Granted
104
266.52
Exercised
(36
)
34.72
Cancelled and expired
(10
)
240.24
Outstanding at end of period
910
$
108.04
5.86
$
148,322
Exercisable at end of period
672
$
59.84
4.78
$
137,671
Options vested and expected to vest at end of period
904
$
108.10
5.85
$
147,284</t>
  </si>
  <si>
    <t>Summary of Weighted Average Grant-Date Fair Values And Weighted Average Assumptions Used to Calculate Fair Value of Options Granted</t>
  </si>
  <si>
    <t>The weighted average grant-date fair values and weighted average assumptions used in the calculation of fair value of options granted during the three months ended June 30, 2019 and 2018 was as follows:
For the Three Months Ended June 30,
2019
2018
Weighted average grant-date fair value
$
96.30
$
142.51
Valuation assumptions:
Risk-free interest rate
2.03
%
2.93
%
Expected option life (years)
4.14
4.04
Expected volatility
42.3
%
42.6
%</t>
  </si>
  <si>
    <t>Summary of Restricted Stock Units Activity</t>
  </si>
  <si>
    <t>The following table summarizes activity of restricted stock units for the three months ended June 30, 2019:
Number of Shares
Weighted Average Grant Date Fair Value
(in thousands)
(per share)
Restricted stock units at beginning of period
620
$
193.53
Granted
145
262.71
Vested
(373
)
141.57
Forfeited
(54
)
316.58
Restricted stock units at end of period
338
$
262.47</t>
  </si>
  <si>
    <t>Income Taxes (Tables)</t>
  </si>
  <si>
    <t>Differences Between Statutory Income Tax Rate and Effective Income Tax Rate</t>
  </si>
  <si>
    <t>The significant differences between the statutory income tax rate and effective income tax rate for the three months ended June 30, 2019 and 2018 were as follows:
For the Three Months Ended June 30,
2019
2018
Statutory income tax rate
21.0
%
21.0
%
(Decrease) increase resulting from:
Excess tax benefits from stock-based awards
(12.4
)
(111.0
)
Credits
(1.6
)
(1.8
)
State taxes, net
3.4
4.3
Permanent differences
1.9
1.6
Other
1.4
0.1
Effective tax rate
13.8
%
(85.8
)
%</t>
  </si>
  <si>
    <t>Computation of Basic and Diluted Net Income Per Share (Detail) - USD ($) $ / shares in Units, shares in Thousands, $ in Thousands</t>
  </si>
  <si>
    <t>Basic Net Income Per Share</t>
  </si>
  <si>
    <t>Weighted average shares - basic</t>
  </si>
  <si>
    <t>Net income per share - basic</t>
  </si>
  <si>
    <t>Diluted Net Income Per Share</t>
  </si>
  <si>
    <t>Effect of dilutive securities</t>
  </si>
  <si>
    <t>Weighted average shares - diluted</t>
  </si>
  <si>
    <t>Net income per share - diluted</t>
  </si>
  <si>
    <t>Net Income Per Share - Additional Information (Detail) - shares</t>
  </si>
  <si>
    <t>Stock Options</t>
  </si>
  <si>
    <t>Antidilutive Securities Excluded from Computation of Earnings Per Share [Line Items]</t>
  </si>
  <si>
    <t>Shares excluded from the calculation of diluted weighted average shares outstanding</t>
  </si>
  <si>
    <t>Restricted Stock</t>
  </si>
  <si>
    <t>Revenue Recognition - Schedule of Disaggregated Revenue by Major Business Line (Detail) - USD ($) $ in Thousands</t>
  </si>
  <si>
    <t>Disaggregation Of Revenue [Line Items]</t>
  </si>
  <si>
    <t>Total revenue</t>
  </si>
  <si>
    <t>Impella Product</t>
  </si>
  <si>
    <t>Service and Other</t>
  </si>
  <si>
    <t>Revenue Recognition - Schedule of Disaggregated Revenue by Major Geographical Location (Detail) - USD ($) $ in Thousands</t>
  </si>
  <si>
    <t>Total Revenue [Line Items]</t>
  </si>
  <si>
    <t>U.S.</t>
  </si>
  <si>
    <t>International</t>
  </si>
  <si>
    <t>Revenue Recognition - Terms - Additional Information (Detail)</t>
  </si>
  <si>
    <t>Revenue from contracts with customers, performance obligation term</t>
  </si>
  <si>
    <t>1 year</t>
  </si>
  <si>
    <t>Contract with customer payment terms, description</t>
  </si>
  <si>
    <t>Payment terms vary by contract type and type of customer and generally range from 30 to 60 days for direct sales customers. Payment terms with certain international distributors can range from 60 to 120 days. The Company’s contracts with customers do not typically include extended payment terms.</t>
  </si>
  <si>
    <t>Minimum | Direct Sales Customers</t>
  </si>
  <si>
    <t>Contract with customer payment terms, period</t>
  </si>
  <si>
    <t>30 days</t>
  </si>
  <si>
    <t>Minimum | International Distributors</t>
  </si>
  <si>
    <t>60 days</t>
  </si>
  <si>
    <t>Maximum | Direct Sales Customers</t>
  </si>
  <si>
    <t>Maximum | International Distributors</t>
  </si>
  <si>
    <t>120 days</t>
  </si>
  <si>
    <t>Revenue Recognition - Deferred Revenue - Additional Information (Detail) - USD ($) $ in Thousands</t>
  </si>
  <si>
    <t>Deferred Revenue, Revenue Recognized</t>
  </si>
  <si>
    <t>Cash Equivalents and Marketable Securities (Detail) - USD ($) $ in Thousands</t>
  </si>
  <si>
    <t>Cash equivalents</t>
  </si>
  <si>
    <t>Total cash and marketable securities</t>
  </si>
  <si>
    <t>Investable Cash Equivalents and Marketable Securities (Detail) - USD ($) $ in Thousands</t>
  </si>
  <si>
    <t>Total Cash Equivalents and Marketable Securities [Line Items]</t>
  </si>
  <si>
    <t>Amortized Cost</t>
  </si>
  <si>
    <t>Gross Unrealized Gains</t>
  </si>
  <si>
    <t>Gross Unrealized Losses</t>
  </si>
  <si>
    <t>Fair Market Value</t>
  </si>
  <si>
    <t>Repurchase Agreement</t>
  </si>
  <si>
    <t>Money Market Funds</t>
  </si>
  <si>
    <t>Commercial Paper | Short-term Investments</t>
  </si>
  <si>
    <t>U.S. Treasury mutual fund securities | Short-term Investments</t>
  </si>
  <si>
    <t>Government-backed securities | Short-term Investments</t>
  </si>
  <si>
    <t>Government-backed securities | Long-term Investments</t>
  </si>
  <si>
    <t>Corporate Debt Securities | Short-term Investments</t>
  </si>
  <si>
    <t>Corporate Debt Securities | Long-term Investments</t>
  </si>
  <si>
    <t>Financial Instruments Measured at Fair Value (Detail) - USD ($) $ in Thousands</t>
  </si>
  <si>
    <t>Fair Value, Assets and Liabilities Measured on Recurring and Nonrecurring Basis [Line Items]</t>
  </si>
  <si>
    <t>Available-for-sale securities, fair value disclosure</t>
  </si>
  <si>
    <t>Shockwave Medical</t>
  </si>
  <si>
    <t>Level 1 | Shockwave Medical</t>
  </si>
  <si>
    <t>Level 1 | Money Market Funds</t>
  </si>
  <si>
    <t>Level 2 | Repurchase Agreement</t>
  </si>
  <si>
    <t>Level 2 | Commercial Paper | Short-term Investments</t>
  </si>
  <si>
    <t>Level 3</t>
  </si>
  <si>
    <t>U.S. Treasury mutual fund securities | Level 2 | Short-term Investments</t>
  </si>
  <si>
    <t>Government-backed securities | Level 2 | Short-term Investments</t>
  </si>
  <si>
    <t>Government-backed securities | Level 2 | Long-term Investments</t>
  </si>
  <si>
    <t>Corporate Debt Securities | Level 2 | Short-term Investments</t>
  </si>
  <si>
    <t>Corporate Debt Securities | Level 2 | Long-term Investments</t>
  </si>
  <si>
    <t>Cash Equivalents, Marketable Securities and Fair Value Measurements - Additional Information (Detail) - ECP Entwicklungsgesellschaft mbH and AIS GmbH Aachen Innovative Solutions $ in Millions</t>
  </si>
  <si>
    <t>1 Months Ended</t>
  </si>
  <si>
    <t>Jul. 31, 2014USD ($)</t>
  </si>
  <si>
    <t>Payments to acquire businesses, cash paid</t>
  </si>
  <si>
    <t>Potential payouts payments</t>
  </si>
  <si>
    <t>Valuation Method Used to Calculate Level 3 Liabilities Measured at Estimated Fair Value of Contingent Consideration Related to Acquisition (Detail) $ in Thousands</t>
  </si>
  <si>
    <t>Jun. 30, 2019USD ($)</t>
  </si>
  <si>
    <t>Mar. 31, 2019USD ($)</t>
  </si>
  <si>
    <t>Fair Value Measurement Inputs and Valuation Techniques [Line Items]</t>
  </si>
  <si>
    <t>ECP Entwicklungsgesellschaft mbH | Discount Rate</t>
  </si>
  <si>
    <t>Alternative investment, measurement input</t>
  </si>
  <si>
    <t>Level 3 | ECP Entwicklungsgesellschaft mbH</t>
  </si>
  <si>
    <t>Milestone Payment</t>
  </si>
  <si>
    <t>Level 3 | ECP Entwicklungsgesellschaft mbH | Probability weighted income approach | Clinical and regulatory milestone</t>
  </si>
  <si>
    <t>Level 3 | ECP Entwicklungsgesellschaft mbH | Probability weighted income approach | Clinical and regulatory milestone | Contingent Consideration | Minimum</t>
  </si>
  <si>
    <t>Projected fiscal year of milestone payments</t>
  </si>
  <si>
    <t>2021</t>
  </si>
  <si>
    <t>Level 3 | ECP Entwicklungsgesellschaft mbH | Probability weighted income approach | Clinical and regulatory milestone | Contingent Consideration | Maximum</t>
  </si>
  <si>
    <t>2023</t>
  </si>
  <si>
    <t>Level 3 | ECP Entwicklungsgesellschaft mbH | Probability weighted income approach | Clinical and regulatory milestone | Various Downside and Upside Scenarios | Contingent Consideration | Minimum</t>
  </si>
  <si>
    <t>Probability of occurrence</t>
  </si>
  <si>
    <t>15.00%</t>
  </si>
  <si>
    <t>Level 3 | ECP Entwicklungsgesellschaft mbH | Probability weighted income approach | Clinical and regulatory milestone | Various Downside and Upside Scenarios | Contingent Consideration | Maximum</t>
  </si>
  <si>
    <t>40.00%</t>
  </si>
  <si>
    <t>Level 3 | ECP Entwicklungsgesellschaft mbH | Probability weighted income approach | Clinical and regulatory milestone | Base Case Scenario | Contingent Consideration</t>
  </si>
  <si>
    <t>Level 3 | ECP Entwicklungsgesellschaft mbH | Probability weighted income approach | Clinical and regulatory milestone | Discount Rate | Contingent Consideration | Minimum</t>
  </si>
  <si>
    <t>Level 3 | ECP Entwicklungsgesellschaft mbH | Probability weighted income approach | Clinical and regulatory milestone | Discount Rate | Contingent Consideration | Maximum</t>
  </si>
  <si>
    <t>Level 3 | ECP Entwicklungsgesellschaft mbH | Monte Carlo simulation model | Revenue-based milestone</t>
  </si>
  <si>
    <t>Level 3 | ECP Entwicklungsgesellschaft mbH | Monte Carlo simulation model | Revenue-based milestone | Contingent Consideration</t>
  </si>
  <si>
    <t>Probability of payment (risk neutral)</t>
  </si>
  <si>
    <t>71.00%</t>
  </si>
  <si>
    <t>Level 3 | ECP Entwicklungsgesellschaft mbH | Monte Carlo simulation model | Revenue-based milestone | Contingent Consideration | Minimum</t>
  </si>
  <si>
    <t>2025</t>
  </si>
  <si>
    <t>Level 3 | ECP Entwicklungsgesellschaft mbH | Monte Carlo simulation model | Revenue-based milestone | Contingent Consideration | Maximum</t>
  </si>
  <si>
    <t>2035</t>
  </si>
  <si>
    <t>Level 3 | ECP Entwicklungsgesellschaft mbH | Monte Carlo simulation model | Revenue-based milestone | Discount Rate | Contingent Consideration</t>
  </si>
  <si>
    <t>Level 3 | ECP Entwicklungsgesellschaft mbH | Monte Carlo simulation model | Revenue-based milestone | Measurement Input, Price Volatility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Beginning balance</t>
  </si>
  <si>
    <t>Additions</t>
  </si>
  <si>
    <t>Payments</t>
  </si>
  <si>
    <t>Change in fair value</t>
  </si>
  <si>
    <t>Ending balance</t>
  </si>
  <si>
    <t>Components of Property and Equipment (Detail) - USD ($) $ in Thousands</t>
  </si>
  <si>
    <t>Land</t>
  </si>
  <si>
    <t>Building and building improvements</t>
  </si>
  <si>
    <t>Leasehold improvements</t>
  </si>
  <si>
    <t>Machinery and equipment</t>
  </si>
  <si>
    <t>Furniture and fixtures</t>
  </si>
  <si>
    <t>Construction in progress</t>
  </si>
  <si>
    <t>Total cost</t>
  </si>
  <si>
    <t>Accumulated depreciation</t>
  </si>
  <si>
    <t>Goodwill, In-Process Research and Development and Other Assets - Additional Information (Detail)</t>
  </si>
  <si>
    <t>Jun. 30, 2018USD ($)</t>
  </si>
  <si>
    <t>Mar. 31, 2018USD ($)</t>
  </si>
  <si>
    <t>Goodwill [Line Items]</t>
  </si>
  <si>
    <t>Accumulated impairment loss, goodwill</t>
  </si>
  <si>
    <t>Accumulated impairment losses on IPR&amp;D assets</t>
  </si>
  <si>
    <t>Aggregate carrying amount of other investments</t>
  </si>
  <si>
    <t>Other intangible assets and other</t>
  </si>
  <si>
    <t>License Manufacturing Rghts to Technology</t>
  </si>
  <si>
    <t>Other Intangible Assets</t>
  </si>
  <si>
    <t>Intangible asset, amortized useful life</t>
  </si>
  <si>
    <t>15 years</t>
  </si>
  <si>
    <t>Medical Device Companies</t>
  </si>
  <si>
    <t>Investment in affiliate</t>
  </si>
  <si>
    <t>Fair value of investment</t>
  </si>
  <si>
    <t>Pre-tax unrealized gain on investment</t>
  </si>
  <si>
    <t>ECP Entwicklungsgesellschaft mbH</t>
  </si>
  <si>
    <t>ECP Entwicklungsgesellschaft mbH | Measurement Input, Discount Rate</t>
  </si>
  <si>
    <t>Fair value inputs, discount rate</t>
  </si>
  <si>
    <t>Carrying Value of Goodwill and Change in Balance (Detail) $ in Thousands</t>
  </si>
  <si>
    <t>Foreign currency translation impact</t>
  </si>
  <si>
    <t>Carrying value of In-Process Research and Development (Detail) $ in Thousands</t>
  </si>
  <si>
    <t>Summary of Other Assets (Detail) - USD ($) $ in Thousands</t>
  </si>
  <si>
    <t>Mar. 31, 2018</t>
  </si>
  <si>
    <t>Other Assets [Abstract]</t>
  </si>
  <si>
    <t>Other investments</t>
  </si>
  <si>
    <t>Right of use asset - lease</t>
  </si>
  <si>
    <t>Total other assets</t>
  </si>
  <si>
    <t>Carrying value of Other Investments (Detail) - USD ($) $ in Thousands</t>
  </si>
  <si>
    <t>Change in fair value, net</t>
  </si>
  <si>
    <t>Supplemental Balance Sheet Information Related to Operating Leases (Detail) $ in Thousands</t>
  </si>
  <si>
    <t>Operating lease right-of-use assets in other assets</t>
  </si>
  <si>
    <t>Operating lease liabilities in other current liabilities</t>
  </si>
  <si>
    <t>Operating lease liabilities in other long-term liabilities</t>
  </si>
  <si>
    <t>Total operating lease liabilities</t>
  </si>
  <si>
    <t>Elements of Lease Expenses (Detail) $ in Thousands</t>
  </si>
  <si>
    <t>Operating lease expense</t>
  </si>
  <si>
    <t>Short-term lease expense</t>
  </si>
  <si>
    <t>Total lease expense</t>
  </si>
  <si>
    <t>Weighted Average Remaining Lease Term and Discount Rate Related to Operating Leases (Detail)</t>
  </si>
  <si>
    <t>Weighted average remaining lease term</t>
  </si>
  <si>
    <t>5 years 7 months 28 days</t>
  </si>
  <si>
    <t>Weighted average discount rate</t>
  </si>
  <si>
    <t>3.21%</t>
  </si>
  <si>
    <t>Leases - Additional Information (Details) $ in Millions</t>
  </si>
  <si>
    <t>Deferred rent</t>
  </si>
  <si>
    <t>Maturities of Lease Liabilities (Details) $ in Thousands</t>
  </si>
  <si>
    <t>2022</t>
  </si>
  <si>
    <t>2024</t>
  </si>
  <si>
    <t>Thereafter</t>
  </si>
  <si>
    <t>Total minimum lease payments</t>
  </si>
  <si>
    <t>Less: imputed interest</t>
  </si>
  <si>
    <t>Present value of operating lease liabilities</t>
  </si>
  <si>
    <t>Minimum Future Lease Payments (Detail) $ in Thousands</t>
  </si>
  <si>
    <t>Accrued Expenses (Detail) - USD ($) $ in Thousands</t>
  </si>
  <si>
    <t>Payables and Accruals [Abstract]</t>
  </si>
  <si>
    <t>Employee compensation</t>
  </si>
  <si>
    <t>Sales and income taxes</t>
  </si>
  <si>
    <t>Marketing</t>
  </si>
  <si>
    <t>Professional, legal, and accounting fees</t>
  </si>
  <si>
    <t>Warranty</t>
  </si>
  <si>
    <t>Other</t>
  </si>
  <si>
    <t>Stock-Based Compensation Recognized (Detail) - USD ($) $ in Thousands</t>
  </si>
  <si>
    <t>Employee Service Share-based Compensation, Allocation of Recognized Period Costs [Line Items]</t>
  </si>
  <si>
    <t>Cost of product revenue</t>
  </si>
  <si>
    <t>Summary of Stock Option Activity (Detail) - USD ($) $ / shares in Units, shares in Thousands, $ in Thousands</t>
  </si>
  <si>
    <t>12 Months Ended</t>
  </si>
  <si>
    <t>Options</t>
  </si>
  <si>
    <t>Outstanding at beginning of period</t>
  </si>
  <si>
    <t>Granted</t>
  </si>
  <si>
    <t>Exercised</t>
  </si>
  <si>
    <t>Cancelled and expired</t>
  </si>
  <si>
    <t>Outstanding at end of period</t>
  </si>
  <si>
    <t>Exercisable at end of period</t>
  </si>
  <si>
    <t>Options vested and expected to vest at end of period</t>
  </si>
  <si>
    <t>Weighted Average Exercise Price</t>
  </si>
  <si>
    <t>Weighted Average Remaining Contractual Term (years)</t>
  </si>
  <si>
    <t>Outstanding</t>
  </si>
  <si>
    <t>5 years 10 months 9 days</t>
  </si>
  <si>
    <t>5 years 6 months 25 days</t>
  </si>
  <si>
    <t>4 years 9 months 10 days</t>
  </si>
  <si>
    <t>5 years 10 months 6 days</t>
  </si>
  <si>
    <t>Aggregate Intrinsic Value</t>
  </si>
  <si>
    <t>Stock-Based Compensation - Additional Information (Detail) - USD ($) $ / shares in Units, $ in Thousands</t>
  </si>
  <si>
    <t>May 31, 2019</t>
  </si>
  <si>
    <t>Share-based Compensation Arrangement by Share-based Payment Award [Line Items]</t>
  </si>
  <si>
    <t>Vesting period</t>
  </si>
  <si>
    <t>3 years</t>
  </si>
  <si>
    <t>Aggregate intrinsic value of options exercised in period</t>
  </si>
  <si>
    <t>Employee Stock Option</t>
  </si>
  <si>
    <t>Unrecognized stock-based compensation expense</t>
  </si>
  <si>
    <t>Unrecognized stock-based compensation expense, estimated weighted-average recognition period</t>
  </si>
  <si>
    <t>2 years 3 months 18 days</t>
  </si>
  <si>
    <t>Restricted Stock Units</t>
  </si>
  <si>
    <t>Weighted average grant-date fair value</t>
  </si>
  <si>
    <t>Fair value of units vested</t>
  </si>
  <si>
    <t>Restricted share unit issued</t>
  </si>
  <si>
    <t>Performance Based Restricted Stock Units | Maximum</t>
  </si>
  <si>
    <t>Summary of Weighted Average Grant-Date Fair Values And Weighted Average Assumptions Used to Calculate Fair Value of Options Granted (Detail) - Stock Options - $ / shares</t>
  </si>
  <si>
    <t>Valuation assumptions:</t>
  </si>
  <si>
    <t>Risk-free interest rate</t>
  </si>
  <si>
    <t>2.03%</t>
  </si>
  <si>
    <t>2.93%</t>
  </si>
  <si>
    <t>Expected option life (years)</t>
  </si>
  <si>
    <t>4 years 1 month 20 days</t>
  </si>
  <si>
    <t>4 years 14 days</t>
  </si>
  <si>
    <t>Expected volatility</t>
  </si>
  <si>
    <t>42.30%</t>
  </si>
  <si>
    <t>42.60%</t>
  </si>
  <si>
    <t>Summary of Restricted Stock Units Activity (Detail) - Restricted Stock Units shares in Thousands</t>
  </si>
  <si>
    <t>Jun. 30, 2019$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Income Taxes - Additional Information (Detail) - USD ($) $ in Thousands</t>
  </si>
  <si>
    <t>Effective income tax rate</t>
  </si>
  <si>
    <t>13.80%</t>
  </si>
  <si>
    <t>(85.80%)</t>
  </si>
  <si>
    <t>U.S. federal statutory corporate tax rate</t>
  </si>
  <si>
    <t>21.00%</t>
  </si>
  <si>
    <t>Excess tax benefits from stock-based awards</t>
  </si>
  <si>
    <t>Differences Between Statutory Income Tax Rate and Effective Income Tax Rate (Detail)</t>
  </si>
  <si>
    <t>Statutory income tax rate</t>
  </si>
  <si>
    <t>(12.40%)</t>
  </si>
  <si>
    <t>(111.00%)</t>
  </si>
  <si>
    <t>Credits</t>
  </si>
  <si>
    <t>(1.60%)</t>
  </si>
  <si>
    <t>(1.80%)</t>
  </si>
  <si>
    <t>State taxes, net</t>
  </si>
  <si>
    <t>3.40%</t>
  </si>
  <si>
    <t>4.30%</t>
  </si>
  <si>
    <t>Permanent differences</t>
  </si>
  <si>
    <t>1.90%</t>
  </si>
  <si>
    <t>1.60%</t>
  </si>
  <si>
    <t>1.40%</t>
  </si>
  <si>
    <t>0.10%</t>
  </si>
  <si>
    <t>Effective tax rate</t>
  </si>
  <si>
    <t>Commitments and Contingencies - Additional Information (Detail)</t>
  </si>
  <si>
    <t>May 31, 2016</t>
  </si>
  <si>
    <t>Patent One</t>
  </si>
  <si>
    <t>Commitments and Contingencies [Line Items]</t>
  </si>
  <si>
    <t>Patent expiration period</t>
  </si>
  <si>
    <t>2020-09</t>
  </si>
  <si>
    <t>Patent Two</t>
  </si>
  <si>
    <t>2020-12</t>
  </si>
  <si>
    <t>Patent Three</t>
  </si>
  <si>
    <t>2021-10</t>
  </si>
  <si>
    <t>Segment and Enterprise Wide Disclosures - Additional Information (Detail) $ in Millions</t>
  </si>
  <si>
    <t>Jun. 30, 2019USD ($)Segment</t>
  </si>
  <si>
    <t>Segment Reporting Information [Line Items]</t>
  </si>
  <si>
    <t>Number of business segments | Segment</t>
  </si>
  <si>
    <t>Long-lived assets | $</t>
  </si>
  <si>
    <t>Customer Concentration Risk | Revenue | International</t>
  </si>
  <si>
    <t>Percentage of revenue accounted</t>
  </si>
  <si>
    <t>12.0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45376713</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01048</v>
      </c>
      <c r="C3" s="6" t="n">
        <v>121021</v>
      </c>
    </row>
    <row r="4" spans="1:3">
      <c r="A4" s="4" t="s">
        <v>51</v>
      </c>
      <c r="B4" s="5" t="n">
        <v>385624</v>
      </c>
      <c r="C4" s="5" t="n">
        <v>370677</v>
      </c>
    </row>
    <row r="5" spans="1:3">
      <c r="A5" s="4" t="s">
        <v>52</v>
      </c>
      <c r="B5" s="5" t="n">
        <v>86206</v>
      </c>
      <c r="C5" s="5" t="n">
        <v>90809</v>
      </c>
    </row>
    <row r="6" spans="1:3">
      <c r="A6" s="4" t="s">
        <v>53</v>
      </c>
      <c r="B6" s="5" t="n">
        <v>87726</v>
      </c>
      <c r="C6" s="5" t="n">
        <v>80942</v>
      </c>
    </row>
    <row r="7" spans="1:3">
      <c r="A7" s="4" t="s">
        <v>54</v>
      </c>
      <c r="B7" s="5" t="n">
        <v>16761</v>
      </c>
      <c r="C7" s="5" t="n">
        <v>13748</v>
      </c>
    </row>
    <row r="8" spans="1:3">
      <c r="A8" s="4" t="s">
        <v>55</v>
      </c>
      <c r="B8" s="5" t="n">
        <v>677365</v>
      </c>
      <c r="C8" s="5" t="n">
        <v>677197</v>
      </c>
    </row>
    <row r="9" spans="1:3">
      <c r="A9" s="4" t="s">
        <v>56</v>
      </c>
      <c r="B9" s="5" t="n">
        <v>40032</v>
      </c>
      <c r="C9" s="5" t="n">
        <v>21718</v>
      </c>
    </row>
    <row r="10" spans="1:3">
      <c r="A10" s="4" t="s">
        <v>57</v>
      </c>
      <c r="B10" s="5" t="n">
        <v>151654</v>
      </c>
      <c r="C10" s="5" t="n">
        <v>145005</v>
      </c>
    </row>
    <row r="11" spans="1:3">
      <c r="A11" s="4" t="s">
        <v>58</v>
      </c>
      <c r="B11" s="5" t="n">
        <v>33035</v>
      </c>
      <c r="C11" s="5" t="n">
        <v>32601</v>
      </c>
    </row>
    <row r="12" spans="1:3">
      <c r="A12" s="4" t="s">
        <v>59</v>
      </c>
      <c r="B12" s="5" t="n">
        <v>15411</v>
      </c>
      <c r="C12" s="5" t="n">
        <v>15208</v>
      </c>
    </row>
    <row r="13" spans="1:3">
      <c r="A13" s="4" t="s">
        <v>60</v>
      </c>
      <c r="B13" s="5" t="n">
        <v>66743</v>
      </c>
      <c r="C13" s="5" t="n">
        <v>77502</v>
      </c>
    </row>
    <row r="14" spans="1:3">
      <c r="A14" s="4" t="s">
        <v>61</v>
      </c>
      <c r="B14" s="5" t="n">
        <v>140820</v>
      </c>
      <c r="C14" s="5" t="n">
        <v>85115</v>
      </c>
    </row>
    <row r="15" spans="1:3">
      <c r="A15" s="4" t="s">
        <v>62</v>
      </c>
      <c r="B15" s="5" t="n">
        <v>1125060</v>
      </c>
      <c r="C15" s="5" t="n">
        <v>1054346</v>
      </c>
    </row>
    <row r="16" spans="1:3">
      <c r="A16" s="3" t="s">
        <v>63</v>
      </c>
    </row>
    <row r="17" spans="1:3">
      <c r="A17" s="4" t="s">
        <v>64</v>
      </c>
      <c r="B17" s="5" t="n">
        <v>29688</v>
      </c>
      <c r="C17" s="5" t="n">
        <v>32185</v>
      </c>
    </row>
    <row r="18" spans="1:3">
      <c r="A18" s="4" t="s">
        <v>65</v>
      </c>
      <c r="B18" s="5" t="n">
        <v>51941</v>
      </c>
      <c r="C18" s="5" t="n">
        <v>57420</v>
      </c>
    </row>
    <row r="19" spans="1:3">
      <c r="A19" s="4" t="s">
        <v>66</v>
      </c>
      <c r="B19" s="5" t="n">
        <v>16193</v>
      </c>
      <c r="C19" s="5" t="n">
        <v>16393</v>
      </c>
    </row>
    <row r="20" spans="1:3">
      <c r="A20" s="4" t="s">
        <v>67</v>
      </c>
      <c r="B20" s="5" t="n">
        <v>2379</v>
      </c>
    </row>
    <row r="21" spans="1:3">
      <c r="A21" s="4" t="s">
        <v>68</v>
      </c>
      <c r="B21" s="5" t="n">
        <v>100201</v>
      </c>
      <c r="C21" s="5" t="n">
        <v>105998</v>
      </c>
    </row>
    <row r="22" spans="1:3">
      <c r="A22" s="4" t="s">
        <v>69</v>
      </c>
      <c r="B22" s="5" t="n">
        <v>9931</v>
      </c>
      <c r="C22" s="5" t="n">
        <v>9575</v>
      </c>
    </row>
    <row r="23" spans="1:3">
      <c r="A23" s="4" t="s">
        <v>70</v>
      </c>
      <c r="B23" s="5" t="n">
        <v>833</v>
      </c>
      <c r="C23" s="5" t="n">
        <v>822</v>
      </c>
    </row>
    <row r="24" spans="1:3">
      <c r="A24" s="4" t="s">
        <v>71</v>
      </c>
      <c r="B24" s="5" t="n">
        <v>11502</v>
      </c>
      <c r="C24" s="5" t="n">
        <v>1061</v>
      </c>
    </row>
    <row r="25" spans="1:3">
      <c r="A25" s="4" t="s">
        <v>72</v>
      </c>
      <c r="B25" s="5" t="n">
        <v>122467</v>
      </c>
      <c r="C25" s="5" t="n">
        <v>117456</v>
      </c>
    </row>
    <row r="26" spans="1:3">
      <c r="A26" s="4" t="s">
        <v>73</v>
      </c>
      <c r="B26" s="4" t="s">
        <v>74</v>
      </c>
      <c r="C26" s="4" t="s">
        <v>74</v>
      </c>
    </row>
    <row r="27" spans="1:3">
      <c r="A27" s="3" t="s">
        <v>75</v>
      </c>
    </row>
    <row r="28" spans="1:3">
      <c r="A28" s="4" t="s">
        <v>76</v>
      </c>
      <c r="B28" s="4" t="s">
        <v>74</v>
      </c>
      <c r="C28" s="4" t="s">
        <v>74</v>
      </c>
    </row>
    <row r="29" spans="1:3">
      <c r="A29" s="4" t="s">
        <v>77</v>
      </c>
      <c r="B29" s="5" t="n">
        <v>454</v>
      </c>
      <c r="C29" s="5" t="n">
        <v>451</v>
      </c>
    </row>
    <row r="30" spans="1:3">
      <c r="A30" s="4" t="s">
        <v>78</v>
      </c>
      <c r="B30" s="5" t="n">
        <v>704884</v>
      </c>
      <c r="C30" s="5" t="n">
        <v>690507</v>
      </c>
    </row>
    <row r="31" spans="1:3">
      <c r="A31" s="4" t="s">
        <v>79</v>
      </c>
      <c r="B31" s="5" t="n">
        <v>488396</v>
      </c>
      <c r="C31" s="5" t="n">
        <v>399473</v>
      </c>
    </row>
    <row r="32" spans="1:3">
      <c r="A32" s="4" t="s">
        <v>80</v>
      </c>
      <c r="B32" s="5" t="n">
        <v>-179386</v>
      </c>
      <c r="C32" s="5" t="n">
        <v>-138852</v>
      </c>
    </row>
    <row r="33" spans="1:3">
      <c r="A33" s="4" t="s">
        <v>81</v>
      </c>
      <c r="B33" s="5" t="n">
        <v>-11755</v>
      </c>
      <c r="C33" s="5" t="n">
        <v>-14689</v>
      </c>
    </row>
    <row r="34" spans="1:3">
      <c r="A34" s="4" t="s">
        <v>82</v>
      </c>
      <c r="B34" s="5" t="n">
        <v>1002593</v>
      </c>
      <c r="C34" s="5" t="n">
        <v>936890</v>
      </c>
    </row>
    <row r="35" spans="1:3">
      <c r="A35" s="4" t="s">
        <v>83</v>
      </c>
      <c r="B35" s="6" t="n">
        <v>1125060</v>
      </c>
      <c r="C35" s="6" t="n">
        <v>1054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03</v>
      </c>
      <c r="B6" s="4" t="s">
        <v>226</v>
      </c>
    </row>
    <row r="7" spans="1:2">
      <c r="A7" s="4" t="s">
        <v>227</v>
      </c>
      <c r="B7"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07</v>
      </c>
    </row>
    <row r="4" spans="1:2">
      <c r="A4" s="4" t="s">
        <v>206</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48</v>
      </c>
    </row>
    <row r="2" spans="1:3">
      <c r="A2" s="3" t="s">
        <v>85</v>
      </c>
    </row>
    <row r="3" spans="1:3">
      <c r="A3" s="4" t="s">
        <v>86</v>
      </c>
      <c r="B3" s="7" t="n">
        <v>0.01</v>
      </c>
      <c r="C3" s="7" t="n">
        <v>0.01</v>
      </c>
    </row>
    <row r="4" spans="1:3">
      <c r="A4" s="4" t="s">
        <v>87</v>
      </c>
      <c r="B4" s="5" t="n">
        <v>1000000</v>
      </c>
      <c r="C4" s="5" t="n">
        <v>1000000</v>
      </c>
    </row>
    <row r="5" spans="1:3">
      <c r="A5" s="4" t="s">
        <v>88</v>
      </c>
      <c r="B5" s="5" t="n">
        <v>0</v>
      </c>
      <c r="C5" s="5" t="n">
        <v>0</v>
      </c>
    </row>
    <row r="6" spans="1:3">
      <c r="A6" s="4" t="s">
        <v>89</v>
      </c>
      <c r="B6" s="5" t="n">
        <v>0</v>
      </c>
      <c r="C6" s="5" t="n">
        <v>0</v>
      </c>
    </row>
    <row r="7" spans="1:3">
      <c r="A7" s="4" t="s">
        <v>90</v>
      </c>
      <c r="B7" s="7" t="n">
        <v>0.01</v>
      </c>
      <c r="C7" s="7" t="n">
        <v>0.01</v>
      </c>
    </row>
    <row r="8" spans="1:3">
      <c r="A8" s="4" t="s">
        <v>91</v>
      </c>
      <c r="B8" s="5" t="n">
        <v>100000000</v>
      </c>
      <c r="C8" s="5" t="n">
        <v>100000000</v>
      </c>
    </row>
    <row r="9" spans="1:3">
      <c r="A9" s="4" t="s">
        <v>92</v>
      </c>
      <c r="B9" s="5" t="n">
        <v>47435945</v>
      </c>
      <c r="C9" s="5" t="n">
        <v>47026226</v>
      </c>
    </row>
    <row r="10" spans="1:3">
      <c r="A10" s="4" t="s">
        <v>93</v>
      </c>
      <c r="B10" s="5" t="n">
        <v>45374278</v>
      </c>
      <c r="C10" s="5" t="n">
        <v>45122985</v>
      </c>
    </row>
    <row r="11" spans="1:3">
      <c r="A11" s="4" t="s">
        <v>94</v>
      </c>
      <c r="B11" s="5" t="n">
        <v>2061667</v>
      </c>
      <c r="C11" s="5" t="n">
        <v>1903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96</v>
      </c>
    </row>
    <row r="3" spans="1:3">
      <c r="A3" s="3" t="s">
        <v>284</v>
      </c>
    </row>
    <row r="4" spans="1:3">
      <c r="A4" s="4" t="s">
        <v>111</v>
      </c>
      <c r="B4" s="6" t="n">
        <v>88923</v>
      </c>
      <c r="C4" s="6" t="n">
        <v>90066</v>
      </c>
    </row>
    <row r="5" spans="1:3">
      <c r="A5" s="4" t="s">
        <v>285</v>
      </c>
      <c r="B5" s="5" t="n">
        <v>45215</v>
      </c>
      <c r="C5" s="5" t="n">
        <v>44546</v>
      </c>
    </row>
    <row r="6" spans="1:3">
      <c r="A6" s="4" t="s">
        <v>286</v>
      </c>
      <c r="B6" s="7" t="n">
        <v>1.97</v>
      </c>
      <c r="C6" s="7" t="n">
        <v>2.02</v>
      </c>
    </row>
    <row r="7" spans="1:3">
      <c r="A7" s="3" t="s">
        <v>287</v>
      </c>
    </row>
    <row r="8" spans="1:3">
      <c r="A8" s="4" t="s">
        <v>111</v>
      </c>
      <c r="B8" s="6" t="n">
        <v>88923</v>
      </c>
      <c r="C8" s="6" t="n">
        <v>90066</v>
      </c>
    </row>
    <row r="9" spans="1:3">
      <c r="A9" s="4" t="s">
        <v>285</v>
      </c>
      <c r="B9" s="5" t="n">
        <v>45215</v>
      </c>
      <c r="C9" s="5" t="n">
        <v>44546</v>
      </c>
    </row>
    <row r="10" spans="1:3">
      <c r="A10" s="4" t="s">
        <v>288</v>
      </c>
      <c r="B10" s="5" t="n">
        <v>877</v>
      </c>
      <c r="C10" s="5" t="n">
        <v>1623</v>
      </c>
    </row>
    <row r="11" spans="1:3">
      <c r="A11" s="4" t="s">
        <v>289</v>
      </c>
      <c r="B11" s="5" t="n">
        <v>46092</v>
      </c>
      <c r="C11" s="5" t="n">
        <v>46169</v>
      </c>
    </row>
    <row r="12" spans="1:3">
      <c r="A12" s="4" t="s">
        <v>290</v>
      </c>
      <c r="B12" s="7" t="n">
        <v>1.93</v>
      </c>
      <c r="C12" s="7" t="n">
        <v>1.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96</v>
      </c>
    </row>
    <row r="3" spans="1:3">
      <c r="A3" s="4" t="s">
        <v>292</v>
      </c>
    </row>
    <row r="4" spans="1:3">
      <c r="A4" s="3" t="s">
        <v>293</v>
      </c>
    </row>
    <row r="5" spans="1:3">
      <c r="A5" s="4" t="s">
        <v>294</v>
      </c>
      <c r="B5" s="5" t="n">
        <v>117200</v>
      </c>
      <c r="C5" s="5" t="n">
        <v>36000</v>
      </c>
    </row>
    <row r="6" spans="1:3">
      <c r="A6" s="4" t="s">
        <v>295</v>
      </c>
    </row>
    <row r="7" spans="1:3">
      <c r="A7" s="3" t="s">
        <v>293</v>
      </c>
    </row>
    <row r="8" spans="1:3">
      <c r="A8" s="4" t="s">
        <v>294</v>
      </c>
      <c r="B8" s="5" t="n">
        <v>98290</v>
      </c>
      <c r="C8" s="5" t="n">
        <v>8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96</v>
      </c>
    </row>
    <row r="3" spans="1:3">
      <c r="A3" s="3" t="s">
        <v>297</v>
      </c>
    </row>
    <row r="4" spans="1:3">
      <c r="A4" s="4" t="s">
        <v>298</v>
      </c>
      <c r="B4" s="6" t="n">
        <v>207666</v>
      </c>
      <c r="C4" s="6" t="n">
        <v>180010</v>
      </c>
    </row>
    <row r="5" spans="1:3">
      <c r="A5" s="4" t="s">
        <v>299</v>
      </c>
    </row>
    <row r="6" spans="1:3">
      <c r="A6" s="3" t="s">
        <v>297</v>
      </c>
    </row>
    <row r="7" spans="1:3">
      <c r="A7" s="4" t="s">
        <v>298</v>
      </c>
      <c r="B7" s="5" t="n">
        <v>199864</v>
      </c>
      <c r="C7" s="5" t="n">
        <v>173675</v>
      </c>
    </row>
    <row r="8" spans="1:3">
      <c r="A8" s="4" t="s">
        <v>300</v>
      </c>
    </row>
    <row r="9" spans="1:3">
      <c r="A9" s="3" t="s">
        <v>297</v>
      </c>
    </row>
    <row r="10" spans="1:3">
      <c r="A10" s="4" t="s">
        <v>298</v>
      </c>
      <c r="B10" s="6" t="n">
        <v>7802</v>
      </c>
      <c r="C10" s="6" t="n">
        <v>6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96</v>
      </c>
    </row>
    <row r="3" spans="1:3">
      <c r="A3" s="3" t="s">
        <v>302</v>
      </c>
    </row>
    <row r="4" spans="1:3">
      <c r="A4" s="4" t="s">
        <v>298</v>
      </c>
      <c r="B4" s="6" t="n">
        <v>207666</v>
      </c>
      <c r="C4" s="6" t="n">
        <v>180010</v>
      </c>
    </row>
    <row r="5" spans="1:3">
      <c r="A5" s="4" t="s">
        <v>303</v>
      </c>
    </row>
    <row r="6" spans="1:3">
      <c r="A6" s="3" t="s">
        <v>302</v>
      </c>
    </row>
    <row r="7" spans="1:3">
      <c r="A7" s="4" t="s">
        <v>298</v>
      </c>
      <c r="B7" s="5" t="n">
        <v>175486</v>
      </c>
      <c r="C7" s="5" t="n">
        <v>157595</v>
      </c>
    </row>
    <row r="8" spans="1:3">
      <c r="A8" s="4" t="s">
        <v>304</v>
      </c>
    </row>
    <row r="9" spans="1:3">
      <c r="A9" s="3" t="s">
        <v>302</v>
      </c>
    </row>
    <row r="10" spans="1:3">
      <c r="A10" s="4" t="s">
        <v>298</v>
      </c>
      <c r="B10" s="6" t="n">
        <v>32180</v>
      </c>
      <c r="C10" s="6" t="n">
        <v>224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97</v>
      </c>
    </row>
    <row r="4" spans="1:2">
      <c r="A4" s="4" t="s">
        <v>306</v>
      </c>
      <c r="B4" s="4" t="s">
        <v>307</v>
      </c>
    </row>
    <row r="5" spans="1:2">
      <c r="A5" s="4" t="s">
        <v>308</v>
      </c>
      <c r="B5" s="4" t="s">
        <v>309</v>
      </c>
    </row>
    <row r="6" spans="1:2">
      <c r="A6" s="4" t="s">
        <v>310</v>
      </c>
    </row>
    <row r="7" spans="1:2">
      <c r="A7" s="3" t="s">
        <v>297</v>
      </c>
    </row>
    <row r="8" spans="1:2">
      <c r="A8" s="4" t="s">
        <v>311</v>
      </c>
      <c r="B8" s="4" t="s">
        <v>312</v>
      </c>
    </row>
    <row r="9" spans="1:2">
      <c r="A9" s="4" t="s">
        <v>313</v>
      </c>
    </row>
    <row r="10" spans="1:2">
      <c r="A10" s="3" t="s">
        <v>297</v>
      </c>
    </row>
    <row r="11" spans="1:2">
      <c r="A11" s="4" t="s">
        <v>311</v>
      </c>
      <c r="B11" s="4" t="s">
        <v>314</v>
      </c>
    </row>
    <row r="12" spans="1:2">
      <c r="A12" s="4" t="s">
        <v>315</v>
      </c>
    </row>
    <row r="13" spans="1:2">
      <c r="A13" s="3" t="s">
        <v>297</v>
      </c>
    </row>
    <row r="14" spans="1:2">
      <c r="A14" s="4" t="s">
        <v>311</v>
      </c>
      <c r="B14" s="4" t="s">
        <v>314</v>
      </c>
    </row>
    <row r="15" spans="1:2">
      <c r="A15" s="4" t="s">
        <v>316</v>
      </c>
    </row>
    <row r="16" spans="1:2">
      <c r="A16" s="3" t="s">
        <v>297</v>
      </c>
    </row>
    <row r="17" spans="1:2">
      <c r="A17" s="4" t="s">
        <v>311</v>
      </c>
      <c r="B1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96</v>
      </c>
      <c r="D2" s="2" t="s">
        <v>48</v>
      </c>
    </row>
    <row r="3" spans="1:4">
      <c r="A3" s="3" t="s">
        <v>192</v>
      </c>
    </row>
    <row r="4" spans="1:4">
      <c r="A4" s="4" t="s">
        <v>66</v>
      </c>
      <c r="B4" s="6" t="n">
        <v>16193</v>
      </c>
      <c r="D4" s="6" t="n">
        <v>16393</v>
      </c>
    </row>
    <row r="5" spans="1:4">
      <c r="A5" s="4" t="s">
        <v>319</v>
      </c>
      <c r="B5" s="6" t="n">
        <v>8500</v>
      </c>
      <c r="C5" s="6" t="n">
        <v>8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48</v>
      </c>
    </row>
    <row r="2" spans="1:3">
      <c r="A2" s="3" t="s">
        <v>195</v>
      </c>
    </row>
    <row r="3" spans="1:3">
      <c r="A3" s="4" t="s">
        <v>321</v>
      </c>
      <c r="B3" s="6" t="n">
        <v>46433</v>
      </c>
      <c r="C3" s="6" t="n">
        <v>80089</v>
      </c>
    </row>
    <row r="4" spans="1:3">
      <c r="A4" s="4" t="s">
        <v>51</v>
      </c>
      <c r="B4" s="5" t="n">
        <v>385624</v>
      </c>
      <c r="C4" s="5" t="n">
        <v>370677</v>
      </c>
    </row>
    <row r="5" spans="1:3">
      <c r="A5" s="4" t="s">
        <v>56</v>
      </c>
      <c r="B5" s="5" t="n">
        <v>40032</v>
      </c>
      <c r="C5" s="5" t="n">
        <v>21718</v>
      </c>
    </row>
    <row r="6" spans="1:3">
      <c r="A6" s="4" t="s">
        <v>322</v>
      </c>
      <c r="B6" s="6" t="n">
        <v>472089</v>
      </c>
      <c r="C6" s="6" t="n">
        <v>4724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8</v>
      </c>
    </row>
    <row r="2" spans="1:3">
      <c r="A2" s="3" t="s">
        <v>324</v>
      </c>
    </row>
    <row r="3" spans="1:3">
      <c r="A3" s="4" t="s">
        <v>325</v>
      </c>
      <c r="B3" s="6" t="n">
        <v>471151</v>
      </c>
      <c r="C3" s="6" t="n">
        <v>472146</v>
      </c>
    </row>
    <row r="4" spans="1:3">
      <c r="A4" s="4" t="s">
        <v>326</v>
      </c>
      <c r="B4" s="5" t="n">
        <v>939</v>
      </c>
      <c r="C4" s="5" t="n">
        <v>375</v>
      </c>
    </row>
    <row r="5" spans="1:3">
      <c r="A5" s="4" t="s">
        <v>327</v>
      </c>
      <c r="B5" s="5" t="n">
        <v>-1</v>
      </c>
      <c r="C5" s="5" t="n">
        <v>-37</v>
      </c>
    </row>
    <row r="6" spans="1:3">
      <c r="A6" s="4" t="s">
        <v>328</v>
      </c>
      <c r="B6" s="5" t="n">
        <v>472089</v>
      </c>
      <c r="C6" s="5" t="n">
        <v>472484</v>
      </c>
    </row>
    <row r="7" spans="1:3">
      <c r="A7" s="4" t="s">
        <v>329</v>
      </c>
    </row>
    <row r="8" spans="1:3">
      <c r="A8" s="3" t="s">
        <v>324</v>
      </c>
    </row>
    <row r="9" spans="1:3">
      <c r="A9" s="4" t="s">
        <v>325</v>
      </c>
      <c r="B9" s="5" t="n">
        <v>20000</v>
      </c>
      <c r="C9" s="5" t="n">
        <v>20000</v>
      </c>
    </row>
    <row r="10" spans="1:3">
      <c r="A10" s="4" t="s">
        <v>328</v>
      </c>
      <c r="B10" s="5" t="n">
        <v>20000</v>
      </c>
      <c r="C10" s="5" t="n">
        <v>20000</v>
      </c>
    </row>
    <row r="11" spans="1:3">
      <c r="A11" s="4" t="s">
        <v>330</v>
      </c>
    </row>
    <row r="12" spans="1:3">
      <c r="A12" s="3" t="s">
        <v>324</v>
      </c>
    </row>
    <row r="13" spans="1:3">
      <c r="A13" s="4" t="s">
        <v>325</v>
      </c>
      <c r="B13" s="5" t="n">
        <v>26433</v>
      </c>
      <c r="C13" s="5" t="n">
        <v>60089</v>
      </c>
    </row>
    <row r="14" spans="1:3">
      <c r="A14" s="4" t="s">
        <v>328</v>
      </c>
      <c r="B14" s="5" t="n">
        <v>26433</v>
      </c>
      <c r="C14" s="5" t="n">
        <v>60089</v>
      </c>
    </row>
    <row r="15" spans="1:3">
      <c r="A15" s="4" t="s">
        <v>331</v>
      </c>
    </row>
    <row r="16" spans="1:3">
      <c r="A16" s="3" t="s">
        <v>324</v>
      </c>
    </row>
    <row r="17" spans="1:3">
      <c r="A17" s="4" t="s">
        <v>325</v>
      </c>
      <c r="B17" s="5" t="n">
        <v>58319</v>
      </c>
      <c r="C17" s="5" t="n">
        <v>56780</v>
      </c>
    </row>
    <row r="18" spans="1:3">
      <c r="A18" s="4" t="s">
        <v>326</v>
      </c>
      <c r="B18" s="5" t="n">
        <v>73</v>
      </c>
      <c r="C18" s="5" t="n">
        <v>16</v>
      </c>
    </row>
    <row r="19" spans="1:3">
      <c r="A19" s="4" t="s">
        <v>327</v>
      </c>
      <c r="C19" s="5" t="n">
        <v>-1</v>
      </c>
    </row>
    <row r="20" spans="1:3">
      <c r="A20" s="4" t="s">
        <v>328</v>
      </c>
      <c r="B20" s="5" t="n">
        <v>58392</v>
      </c>
      <c r="C20" s="5" t="n">
        <v>56795</v>
      </c>
    </row>
    <row r="21" spans="1:3">
      <c r="A21" s="4" t="s">
        <v>332</v>
      </c>
    </row>
    <row r="22" spans="1:3">
      <c r="A22" s="3" t="s">
        <v>324</v>
      </c>
    </row>
    <row r="23" spans="1:3">
      <c r="A23" s="4" t="s">
        <v>325</v>
      </c>
      <c r="B23" s="5" t="n">
        <v>47166</v>
      </c>
      <c r="C23" s="5" t="n">
        <v>58786</v>
      </c>
    </row>
    <row r="24" spans="1:3">
      <c r="A24" s="4" t="s">
        <v>326</v>
      </c>
      <c r="B24" s="5" t="n">
        <v>57</v>
      </c>
      <c r="C24" s="5" t="n">
        <v>13</v>
      </c>
    </row>
    <row r="25" spans="1:3">
      <c r="A25" s="4" t="s">
        <v>327</v>
      </c>
      <c r="C25" s="5" t="n">
        <v>-12</v>
      </c>
    </row>
    <row r="26" spans="1:3">
      <c r="A26" s="4" t="s">
        <v>328</v>
      </c>
      <c r="B26" s="5" t="n">
        <v>47223</v>
      </c>
      <c r="C26" s="5" t="n">
        <v>58787</v>
      </c>
    </row>
    <row r="27" spans="1:3">
      <c r="A27" s="4" t="s">
        <v>333</v>
      </c>
    </row>
    <row r="28" spans="1:3">
      <c r="A28" s="3" t="s">
        <v>324</v>
      </c>
    </row>
    <row r="29" spans="1:3">
      <c r="A29" s="4" t="s">
        <v>325</v>
      </c>
      <c r="B29" s="5" t="n">
        <v>152317</v>
      </c>
      <c r="C29" s="5" t="n">
        <v>126336</v>
      </c>
    </row>
    <row r="30" spans="1:3">
      <c r="A30" s="4" t="s">
        <v>326</v>
      </c>
      <c r="B30" s="5" t="n">
        <v>191</v>
      </c>
      <c r="C30" s="5" t="n">
        <v>60</v>
      </c>
    </row>
    <row r="31" spans="1:3">
      <c r="A31" s="4" t="s">
        <v>327</v>
      </c>
      <c r="C31" s="5" t="n">
        <v>-15</v>
      </c>
    </row>
    <row r="32" spans="1:3">
      <c r="A32" s="4" t="s">
        <v>328</v>
      </c>
      <c r="B32" s="5" t="n">
        <v>152508</v>
      </c>
      <c r="C32" s="5" t="n">
        <v>126381</v>
      </c>
    </row>
    <row r="33" spans="1:3">
      <c r="A33" s="4" t="s">
        <v>334</v>
      </c>
    </row>
    <row r="34" spans="1:3">
      <c r="A34" s="3" t="s">
        <v>324</v>
      </c>
    </row>
    <row r="35" spans="1:3">
      <c r="A35" s="4" t="s">
        <v>325</v>
      </c>
      <c r="B35" s="5" t="n">
        <v>3982</v>
      </c>
    </row>
    <row r="36" spans="1:3">
      <c r="A36" s="4" t="s">
        <v>326</v>
      </c>
      <c r="B36" s="5" t="n">
        <v>5</v>
      </c>
    </row>
    <row r="37" spans="1:3">
      <c r="A37" s="4" t="s">
        <v>328</v>
      </c>
      <c r="B37" s="5" t="n">
        <v>3987</v>
      </c>
    </row>
    <row r="38" spans="1:3">
      <c r="A38" s="4" t="s">
        <v>335</v>
      </c>
    </row>
    <row r="39" spans="1:3">
      <c r="A39" s="3" t="s">
        <v>324</v>
      </c>
    </row>
    <row r="40" spans="1:3">
      <c r="A40" s="4" t="s">
        <v>325</v>
      </c>
      <c r="B40" s="5" t="n">
        <v>127268</v>
      </c>
      <c r="C40" s="5" t="n">
        <v>128626</v>
      </c>
    </row>
    <row r="41" spans="1:3">
      <c r="A41" s="4" t="s">
        <v>326</v>
      </c>
      <c r="B41" s="5" t="n">
        <v>234</v>
      </c>
      <c r="C41" s="5" t="n">
        <v>97</v>
      </c>
    </row>
    <row r="42" spans="1:3">
      <c r="A42" s="4" t="s">
        <v>327</v>
      </c>
      <c r="B42" s="5" t="n">
        <v>-1</v>
      </c>
      <c r="C42" s="5" t="n">
        <v>-9</v>
      </c>
    </row>
    <row r="43" spans="1:3">
      <c r="A43" s="4" t="s">
        <v>328</v>
      </c>
      <c r="B43" s="5" t="n">
        <v>127501</v>
      </c>
      <c r="C43" s="5" t="n">
        <v>128714</v>
      </c>
    </row>
    <row r="44" spans="1:3">
      <c r="A44" s="4" t="s">
        <v>336</v>
      </c>
    </row>
    <row r="45" spans="1:3">
      <c r="A45" s="3" t="s">
        <v>324</v>
      </c>
    </row>
    <row r="46" spans="1:3">
      <c r="A46" s="4" t="s">
        <v>325</v>
      </c>
      <c r="B46" s="5" t="n">
        <v>35666</v>
      </c>
      <c r="C46" s="5" t="n">
        <v>21529</v>
      </c>
    </row>
    <row r="47" spans="1:3">
      <c r="A47" s="4" t="s">
        <v>326</v>
      </c>
      <c r="B47" s="5" t="n">
        <v>379</v>
      </c>
      <c r="C47" s="5" t="n">
        <v>189</v>
      </c>
    </row>
    <row r="48" spans="1:3">
      <c r="A48" s="4" t="s">
        <v>328</v>
      </c>
      <c r="B48" s="6" t="n">
        <v>36045</v>
      </c>
      <c r="C48" s="6" t="n">
        <v>217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8</v>
      </c>
    </row>
    <row r="2" spans="1:3">
      <c r="A2" s="3" t="s">
        <v>338</v>
      </c>
    </row>
    <row r="3" spans="1:3">
      <c r="A3" s="4" t="s">
        <v>339</v>
      </c>
      <c r="B3" s="6" t="n">
        <v>472089</v>
      </c>
      <c r="C3" s="6" t="n">
        <v>472484</v>
      </c>
    </row>
    <row r="4" spans="1:3">
      <c r="A4" s="4" t="s">
        <v>69</v>
      </c>
      <c r="B4" s="5" t="n">
        <v>9931</v>
      </c>
      <c r="C4" s="5" t="n">
        <v>9575</v>
      </c>
    </row>
    <row r="5" spans="1:3">
      <c r="A5" s="4" t="s">
        <v>329</v>
      </c>
    </row>
    <row r="6" spans="1:3">
      <c r="A6" s="3" t="s">
        <v>338</v>
      </c>
    </row>
    <row r="7" spans="1:3">
      <c r="A7" s="4" t="s">
        <v>339</v>
      </c>
      <c r="B7" s="5" t="n">
        <v>20000</v>
      </c>
      <c r="C7" s="5" t="n">
        <v>20000</v>
      </c>
    </row>
    <row r="8" spans="1:3">
      <c r="A8" s="4" t="s">
        <v>340</v>
      </c>
    </row>
    <row r="9" spans="1:3">
      <c r="A9" s="3" t="s">
        <v>338</v>
      </c>
    </row>
    <row r="10" spans="1:3">
      <c r="A10" s="4" t="s">
        <v>339</v>
      </c>
      <c r="B10" s="5" t="n">
        <v>95849</v>
      </c>
      <c r="C10" s="5" t="n">
        <v>56195</v>
      </c>
    </row>
    <row r="11" spans="1:3">
      <c r="A11" s="4" t="s">
        <v>330</v>
      </c>
    </row>
    <row r="12" spans="1:3">
      <c r="A12" s="3" t="s">
        <v>338</v>
      </c>
    </row>
    <row r="13" spans="1:3">
      <c r="A13" s="4" t="s">
        <v>339</v>
      </c>
      <c r="B13" s="5" t="n">
        <v>26433</v>
      </c>
      <c r="C13" s="5" t="n">
        <v>60089</v>
      </c>
    </row>
    <row r="14" spans="1:3">
      <c r="A14" s="4" t="s">
        <v>331</v>
      </c>
    </row>
    <row r="15" spans="1:3">
      <c r="A15" s="3" t="s">
        <v>338</v>
      </c>
    </row>
    <row r="16" spans="1:3">
      <c r="A16" s="4" t="s">
        <v>339</v>
      </c>
      <c r="B16" s="5" t="n">
        <v>58392</v>
      </c>
      <c r="C16" s="5" t="n">
        <v>56795</v>
      </c>
    </row>
    <row r="17" spans="1:3">
      <c r="A17" s="4" t="s">
        <v>341</v>
      </c>
    </row>
    <row r="18" spans="1:3">
      <c r="A18" s="3" t="s">
        <v>338</v>
      </c>
    </row>
    <row r="19" spans="1:3">
      <c r="A19" s="4" t="s">
        <v>339</v>
      </c>
      <c r="B19" s="5" t="n">
        <v>95849</v>
      </c>
      <c r="C19" s="5" t="n">
        <v>56195</v>
      </c>
    </row>
    <row r="20" spans="1:3">
      <c r="A20" s="4" t="s">
        <v>342</v>
      </c>
    </row>
    <row r="21" spans="1:3">
      <c r="A21" s="3" t="s">
        <v>338</v>
      </c>
    </row>
    <row r="22" spans="1:3">
      <c r="A22" s="4" t="s">
        <v>339</v>
      </c>
      <c r="B22" s="5" t="n">
        <v>26433</v>
      </c>
      <c r="C22" s="5" t="n">
        <v>60089</v>
      </c>
    </row>
    <row r="23" spans="1:3">
      <c r="A23" s="4" t="s">
        <v>343</v>
      </c>
    </row>
    <row r="24" spans="1:3">
      <c r="A24" s="3" t="s">
        <v>338</v>
      </c>
    </row>
    <row r="25" spans="1:3">
      <c r="A25" s="4" t="s">
        <v>339</v>
      </c>
      <c r="B25" s="5" t="n">
        <v>20000</v>
      </c>
      <c r="C25" s="5" t="n">
        <v>20000</v>
      </c>
    </row>
    <row r="26" spans="1:3">
      <c r="A26" s="4" t="s">
        <v>344</v>
      </c>
    </row>
    <row r="27" spans="1:3">
      <c r="A27" s="3" t="s">
        <v>338</v>
      </c>
    </row>
    <row r="28" spans="1:3">
      <c r="A28" s="4" t="s">
        <v>339</v>
      </c>
      <c r="B28" s="5" t="n">
        <v>58392</v>
      </c>
      <c r="C28" s="5" t="n">
        <v>56795</v>
      </c>
    </row>
    <row r="29" spans="1:3">
      <c r="A29" s="4" t="s">
        <v>345</v>
      </c>
    </row>
    <row r="30" spans="1:3">
      <c r="A30" s="3" t="s">
        <v>338</v>
      </c>
    </row>
    <row r="31" spans="1:3">
      <c r="A31" s="4" t="s">
        <v>69</v>
      </c>
      <c r="B31" s="5" t="n">
        <v>9931</v>
      </c>
      <c r="C31" s="5" t="n">
        <v>9575</v>
      </c>
    </row>
    <row r="32" spans="1:3">
      <c r="A32" s="4" t="s">
        <v>332</v>
      </c>
    </row>
    <row r="33" spans="1:3">
      <c r="A33" s="3" t="s">
        <v>338</v>
      </c>
    </row>
    <row r="34" spans="1:3">
      <c r="A34" s="4" t="s">
        <v>339</v>
      </c>
      <c r="B34" s="5" t="n">
        <v>47223</v>
      </c>
      <c r="C34" s="5" t="n">
        <v>58787</v>
      </c>
    </row>
    <row r="35" spans="1:3">
      <c r="A35" s="4" t="s">
        <v>346</v>
      </c>
    </row>
    <row r="36" spans="1:3">
      <c r="A36" s="3" t="s">
        <v>338</v>
      </c>
    </row>
    <row r="37" spans="1:3">
      <c r="A37" s="4" t="s">
        <v>339</v>
      </c>
      <c r="B37" s="5" t="n">
        <v>47223</v>
      </c>
      <c r="C37" s="5" t="n">
        <v>58787</v>
      </c>
    </row>
    <row r="38" spans="1:3">
      <c r="A38" s="4" t="s">
        <v>333</v>
      </c>
    </row>
    <row r="39" spans="1:3">
      <c r="A39" s="3" t="s">
        <v>338</v>
      </c>
    </row>
    <row r="40" spans="1:3">
      <c r="A40" s="4" t="s">
        <v>339</v>
      </c>
      <c r="B40" s="5" t="n">
        <v>152508</v>
      </c>
      <c r="C40" s="5" t="n">
        <v>126381</v>
      </c>
    </row>
    <row r="41" spans="1:3">
      <c r="A41" s="4" t="s">
        <v>334</v>
      </c>
    </row>
    <row r="42" spans="1:3">
      <c r="A42" s="3" t="s">
        <v>338</v>
      </c>
    </row>
    <row r="43" spans="1:3">
      <c r="A43" s="4" t="s">
        <v>339</v>
      </c>
      <c r="B43" s="5" t="n">
        <v>3987</v>
      </c>
    </row>
    <row r="44" spans="1:3">
      <c r="A44" s="4" t="s">
        <v>347</v>
      </c>
    </row>
    <row r="45" spans="1:3">
      <c r="A45" s="3" t="s">
        <v>338</v>
      </c>
    </row>
    <row r="46" spans="1:3">
      <c r="A46" s="4" t="s">
        <v>339</v>
      </c>
      <c r="B46" s="5" t="n">
        <v>152508</v>
      </c>
      <c r="C46" s="5" t="n">
        <v>126381</v>
      </c>
    </row>
    <row r="47" spans="1:3">
      <c r="A47" s="4" t="s">
        <v>348</v>
      </c>
    </row>
    <row r="48" spans="1:3">
      <c r="A48" s="3" t="s">
        <v>338</v>
      </c>
    </row>
    <row r="49" spans="1:3">
      <c r="A49" s="4" t="s">
        <v>339</v>
      </c>
      <c r="B49" s="5" t="n">
        <v>3987</v>
      </c>
    </row>
    <row r="50" spans="1:3">
      <c r="A50" s="4" t="s">
        <v>335</v>
      </c>
    </row>
    <row r="51" spans="1:3">
      <c r="A51" s="3" t="s">
        <v>338</v>
      </c>
    </row>
    <row r="52" spans="1:3">
      <c r="A52" s="4" t="s">
        <v>339</v>
      </c>
      <c r="B52" s="5" t="n">
        <v>127501</v>
      </c>
      <c r="C52" s="5" t="n">
        <v>128714</v>
      </c>
    </row>
    <row r="53" spans="1:3">
      <c r="A53" s="4" t="s">
        <v>336</v>
      </c>
    </row>
    <row r="54" spans="1:3">
      <c r="A54" s="3" t="s">
        <v>338</v>
      </c>
    </row>
    <row r="55" spans="1:3">
      <c r="A55" s="4" t="s">
        <v>339</v>
      </c>
      <c r="B55" s="5" t="n">
        <v>36045</v>
      </c>
      <c r="C55" s="5" t="n">
        <v>21718</v>
      </c>
    </row>
    <row r="56" spans="1:3">
      <c r="A56" s="4" t="s">
        <v>349</v>
      </c>
    </row>
    <row r="57" spans="1:3">
      <c r="A57" s="3" t="s">
        <v>338</v>
      </c>
    </row>
    <row r="58" spans="1:3">
      <c r="A58" s="4" t="s">
        <v>339</v>
      </c>
      <c r="B58" s="5" t="n">
        <v>127501</v>
      </c>
      <c r="C58" s="5" t="n">
        <v>128714</v>
      </c>
    </row>
    <row r="59" spans="1:3">
      <c r="A59" s="4" t="s">
        <v>350</v>
      </c>
    </row>
    <row r="60" spans="1:3">
      <c r="A60" s="3" t="s">
        <v>338</v>
      </c>
    </row>
    <row r="61" spans="1:3">
      <c r="A61" s="4" t="s">
        <v>339</v>
      </c>
      <c r="B61" s="6" t="n">
        <v>36045</v>
      </c>
      <c r="C61" s="6" t="n">
        <v>217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207666</v>
      </c>
      <c r="C4" s="6" t="n">
        <v>180010</v>
      </c>
    </row>
    <row r="5" spans="1:3">
      <c r="A5" s="3" t="s">
        <v>99</v>
      </c>
    </row>
    <row r="6" spans="1:3">
      <c r="A6" s="4" t="s">
        <v>100</v>
      </c>
      <c r="B6" s="5" t="n">
        <v>37073</v>
      </c>
      <c r="C6" s="5" t="n">
        <v>30850</v>
      </c>
    </row>
    <row r="7" spans="1:3">
      <c r="A7" s="4" t="s">
        <v>101</v>
      </c>
      <c r="B7" s="5" t="n">
        <v>23790</v>
      </c>
      <c r="C7" s="5" t="n">
        <v>21273</v>
      </c>
    </row>
    <row r="8" spans="1:3">
      <c r="A8" s="4" t="s">
        <v>102</v>
      </c>
      <c r="B8" s="5" t="n">
        <v>86078</v>
      </c>
      <c r="C8" s="5" t="n">
        <v>81139</v>
      </c>
    </row>
    <row r="9" spans="1:3">
      <c r="A9" s="4" t="s">
        <v>103</v>
      </c>
      <c r="B9" s="5" t="n">
        <v>146941</v>
      </c>
      <c r="C9" s="5" t="n">
        <v>133262</v>
      </c>
    </row>
    <row r="10" spans="1:3">
      <c r="A10" s="4" t="s">
        <v>104</v>
      </c>
      <c r="B10" s="5" t="n">
        <v>60725</v>
      </c>
      <c r="C10" s="5" t="n">
        <v>46748</v>
      </c>
    </row>
    <row r="11" spans="1:3">
      <c r="A11" s="3" t="s">
        <v>105</v>
      </c>
    </row>
    <row r="12" spans="1:3">
      <c r="A12" s="4" t="s">
        <v>106</v>
      </c>
      <c r="B12" s="5" t="n">
        <v>3049</v>
      </c>
      <c r="C12" s="5" t="n">
        <v>1551</v>
      </c>
    </row>
    <row r="13" spans="1:3">
      <c r="A13" s="4" t="s">
        <v>107</v>
      </c>
      <c r="B13" s="5" t="n">
        <v>39364</v>
      </c>
      <c r="C13" s="5" t="n">
        <v>188</v>
      </c>
    </row>
    <row r="14" spans="1:3">
      <c r="A14" s="4" t="s">
        <v>108</v>
      </c>
      <c r="B14" s="5" t="n">
        <v>42413</v>
      </c>
      <c r="C14" s="5" t="n">
        <v>1739</v>
      </c>
    </row>
    <row r="15" spans="1:3">
      <c r="A15" s="4" t="s">
        <v>109</v>
      </c>
      <c r="B15" s="5" t="n">
        <v>103138</v>
      </c>
      <c r="C15" s="5" t="n">
        <v>48487</v>
      </c>
    </row>
    <row r="16" spans="1:3">
      <c r="A16" s="4" t="s">
        <v>110</v>
      </c>
      <c r="B16" s="5" t="n">
        <v>14215</v>
      </c>
      <c r="C16" s="5" t="n">
        <v>-41579</v>
      </c>
    </row>
    <row r="17" spans="1:3">
      <c r="A17" s="4" t="s">
        <v>111</v>
      </c>
      <c r="B17" s="6" t="n">
        <v>88923</v>
      </c>
      <c r="C17" s="6" t="n">
        <v>90066</v>
      </c>
    </row>
    <row r="18" spans="1:3">
      <c r="A18" s="4" t="s">
        <v>112</v>
      </c>
      <c r="B18" s="7" t="n">
        <v>1.97</v>
      </c>
      <c r="C18" s="7" t="n">
        <v>2.02</v>
      </c>
    </row>
    <row r="19" spans="1:3">
      <c r="A19" s="4" t="s">
        <v>113</v>
      </c>
      <c r="B19" s="5" t="n">
        <v>45215</v>
      </c>
      <c r="C19" s="5" t="n">
        <v>44546</v>
      </c>
    </row>
    <row r="20" spans="1:3">
      <c r="A20" s="4" t="s">
        <v>114</v>
      </c>
      <c r="B20" s="7" t="n">
        <v>1.93</v>
      </c>
      <c r="C20" s="7" t="n">
        <v>1.95</v>
      </c>
    </row>
    <row r="21" spans="1:3">
      <c r="A21" s="4" t="s">
        <v>115</v>
      </c>
      <c r="B21" s="5" t="n">
        <v>46092</v>
      </c>
      <c r="C21" s="5" t="n">
        <v>461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B2" s="2" t="s">
        <v>353</v>
      </c>
    </row>
    <row r="3" spans="1:2">
      <c r="A3" s="3" t="s">
        <v>338</v>
      </c>
    </row>
    <row r="4" spans="1:2">
      <c r="A4" s="4" t="s">
        <v>354</v>
      </c>
      <c r="B4" s="6" t="n">
        <v>13</v>
      </c>
    </row>
    <row r="5" spans="1:2">
      <c r="A5" s="4" t="s">
        <v>355</v>
      </c>
      <c r="B5" s="6"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1</v>
      </c>
    </row>
    <row r="2" spans="1:3">
      <c r="B2" s="2" t="s">
        <v>357</v>
      </c>
      <c r="C2" s="2" t="s">
        <v>358</v>
      </c>
    </row>
    <row r="3" spans="1:3">
      <c r="A3" s="3" t="s">
        <v>359</v>
      </c>
    </row>
    <row r="4" spans="1:3">
      <c r="A4" s="4" t="s">
        <v>69</v>
      </c>
      <c r="B4" s="6" t="n">
        <v>9931</v>
      </c>
      <c r="C4" s="6" t="n">
        <v>9575</v>
      </c>
    </row>
    <row r="5" spans="1:3">
      <c r="A5" s="4" t="s">
        <v>360</v>
      </c>
    </row>
    <row r="6" spans="1:3">
      <c r="A6" s="3" t="s">
        <v>359</v>
      </c>
    </row>
    <row r="7" spans="1:3">
      <c r="A7" s="4" t="s">
        <v>361</v>
      </c>
      <c r="B7" s="8" t="n">
        <v>0.21</v>
      </c>
    </row>
    <row r="8" spans="1:3">
      <c r="A8" s="4" t="s">
        <v>345</v>
      </c>
    </row>
    <row r="9" spans="1:3">
      <c r="A9" s="3" t="s">
        <v>359</v>
      </c>
    </row>
    <row r="10" spans="1:3">
      <c r="A10" s="4" t="s">
        <v>69</v>
      </c>
      <c r="B10" s="6" t="n">
        <v>9931</v>
      </c>
      <c r="C10" s="6" t="n">
        <v>9575</v>
      </c>
    </row>
    <row r="11" spans="1:3">
      <c r="A11" s="4" t="s">
        <v>362</v>
      </c>
    </row>
    <row r="12" spans="1:3">
      <c r="A12" s="3" t="s">
        <v>359</v>
      </c>
    </row>
    <row r="13" spans="1:3">
      <c r="A13" s="4" t="s">
        <v>363</v>
      </c>
      <c r="B13" s="5" t="n">
        <v>15000</v>
      </c>
    </row>
    <row r="14" spans="1:3">
      <c r="A14" s="4" t="s">
        <v>69</v>
      </c>
      <c r="B14" s="5" t="n">
        <v>9931</v>
      </c>
    </row>
    <row r="15" spans="1:3">
      <c r="A15" s="4" t="s">
        <v>364</v>
      </c>
    </row>
    <row r="16" spans="1:3">
      <c r="A16" s="3" t="s">
        <v>359</v>
      </c>
    </row>
    <row r="17" spans="1:3">
      <c r="A17" s="4" t="s">
        <v>363</v>
      </c>
      <c r="B17" s="5" t="n">
        <v>7000</v>
      </c>
    </row>
    <row r="18" spans="1:3">
      <c r="A18" s="4" t="s">
        <v>69</v>
      </c>
      <c r="B18" s="6" t="n">
        <v>5495</v>
      </c>
    </row>
    <row r="19" spans="1:3">
      <c r="A19" s="4" t="s">
        <v>365</v>
      </c>
    </row>
    <row r="20" spans="1:3">
      <c r="A20" s="3" t="s">
        <v>359</v>
      </c>
    </row>
    <row r="21" spans="1:3">
      <c r="A21" s="4" t="s">
        <v>366</v>
      </c>
      <c r="B21" s="4" t="s">
        <v>367</v>
      </c>
    </row>
    <row r="22" spans="1:3">
      <c r="A22" s="4" t="s">
        <v>368</v>
      </c>
    </row>
    <row r="23" spans="1:3">
      <c r="A23" s="3" t="s">
        <v>359</v>
      </c>
    </row>
    <row r="24" spans="1:3">
      <c r="A24" s="4" t="s">
        <v>366</v>
      </c>
      <c r="B24" s="4" t="s">
        <v>369</v>
      </c>
    </row>
    <row r="25" spans="1:3">
      <c r="A25" s="4" t="s">
        <v>370</v>
      </c>
    </row>
    <row r="26" spans="1:3">
      <c r="A26" s="3" t="s">
        <v>359</v>
      </c>
    </row>
    <row r="27" spans="1:3">
      <c r="A27" s="4" t="s">
        <v>371</v>
      </c>
      <c r="B27" s="4" t="s">
        <v>372</v>
      </c>
    </row>
    <row r="28" spans="1:3">
      <c r="A28" s="4" t="s">
        <v>373</v>
      </c>
    </row>
    <row r="29" spans="1:3">
      <c r="A29" s="3" t="s">
        <v>359</v>
      </c>
    </row>
    <row r="30" spans="1:3">
      <c r="A30" s="4" t="s">
        <v>371</v>
      </c>
      <c r="B30" s="4" t="s">
        <v>374</v>
      </c>
    </row>
    <row r="31" spans="1:3">
      <c r="A31" s="4" t="s">
        <v>375</v>
      </c>
    </row>
    <row r="32" spans="1:3">
      <c r="A32" s="3" t="s">
        <v>359</v>
      </c>
    </row>
    <row r="33" spans="1:3">
      <c r="A33" s="4" t="s">
        <v>371</v>
      </c>
      <c r="B33" s="4" t="s">
        <v>374</v>
      </c>
    </row>
    <row r="34" spans="1:3">
      <c r="A34" s="4" t="s">
        <v>376</v>
      </c>
    </row>
    <row r="35" spans="1:3">
      <c r="A35" s="3" t="s">
        <v>359</v>
      </c>
    </row>
    <row r="36" spans="1:3">
      <c r="A36" s="4" t="s">
        <v>361</v>
      </c>
      <c r="B36" s="9" t="n">
        <v>0.032</v>
      </c>
    </row>
    <row r="37" spans="1:3">
      <c r="A37" s="4" t="s">
        <v>377</v>
      </c>
    </row>
    <row r="38" spans="1:3">
      <c r="A38" s="3" t="s">
        <v>359</v>
      </c>
    </row>
    <row r="39" spans="1:3">
      <c r="A39" s="4" t="s">
        <v>361</v>
      </c>
      <c r="B39" s="9" t="n">
        <v>0.034</v>
      </c>
    </row>
    <row r="40" spans="1:3">
      <c r="A40" s="4" t="s">
        <v>378</v>
      </c>
    </row>
    <row r="41" spans="1:3">
      <c r="A41" s="3" t="s">
        <v>359</v>
      </c>
    </row>
    <row r="42" spans="1:3">
      <c r="A42" s="4" t="s">
        <v>363</v>
      </c>
      <c r="B42" s="6" t="n">
        <v>8000</v>
      </c>
    </row>
    <row r="43" spans="1:3">
      <c r="A43" s="4" t="s">
        <v>69</v>
      </c>
      <c r="B43" s="6" t="n">
        <v>4436</v>
      </c>
    </row>
    <row r="44" spans="1:3">
      <c r="A44" s="4" t="s">
        <v>379</v>
      </c>
    </row>
    <row r="45" spans="1:3">
      <c r="A45" s="3" t="s">
        <v>359</v>
      </c>
    </row>
    <row r="46" spans="1:3">
      <c r="A46" s="4" t="s">
        <v>380</v>
      </c>
      <c r="B46" s="4" t="s">
        <v>381</v>
      </c>
    </row>
    <row r="47" spans="1:3">
      <c r="A47" s="4" t="s">
        <v>382</v>
      </c>
    </row>
    <row r="48" spans="1:3">
      <c r="A48" s="3" t="s">
        <v>359</v>
      </c>
    </row>
    <row r="49" spans="1:3">
      <c r="A49" s="4" t="s">
        <v>366</v>
      </c>
      <c r="B49" s="4" t="s">
        <v>383</v>
      </c>
    </row>
    <row r="50" spans="1:3">
      <c r="A50" s="4" t="s">
        <v>384</v>
      </c>
    </row>
    <row r="51" spans="1:3">
      <c r="A51" s="3" t="s">
        <v>359</v>
      </c>
    </row>
    <row r="52" spans="1:3">
      <c r="A52" s="4" t="s">
        <v>366</v>
      </c>
      <c r="B52" s="4" t="s">
        <v>385</v>
      </c>
    </row>
    <row r="53" spans="1:3">
      <c r="A53" s="4" t="s">
        <v>386</v>
      </c>
    </row>
    <row r="54" spans="1:3">
      <c r="A54" s="3" t="s">
        <v>359</v>
      </c>
    </row>
    <row r="55" spans="1:3">
      <c r="A55" s="4" t="s">
        <v>361</v>
      </c>
      <c r="B55" s="8" t="n">
        <v>0.17</v>
      </c>
    </row>
    <row r="56" spans="1:3">
      <c r="A56" s="4" t="s">
        <v>387</v>
      </c>
    </row>
    <row r="57" spans="1:3">
      <c r="A57" s="3" t="s">
        <v>359</v>
      </c>
    </row>
    <row r="58" spans="1:3">
      <c r="A58" s="4" t="s">
        <v>361</v>
      </c>
      <c r="B58" s="8"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96</v>
      </c>
    </row>
    <row r="3" spans="1:3">
      <c r="A3" s="3" t="s">
        <v>389</v>
      </c>
    </row>
    <row r="4" spans="1:3">
      <c r="A4" s="4" t="s">
        <v>390</v>
      </c>
      <c r="B4" s="6" t="n">
        <v>9575</v>
      </c>
      <c r="C4" s="6" t="n">
        <v>10490</v>
      </c>
    </row>
    <row r="5" spans="1:3">
      <c r="A5" s="4" t="s">
        <v>391</v>
      </c>
      <c r="B5" s="5" t="n">
        <v>0</v>
      </c>
      <c r="C5" s="5" t="n">
        <v>0</v>
      </c>
    </row>
    <row r="6" spans="1:3">
      <c r="A6" s="4" t="s">
        <v>392</v>
      </c>
      <c r="B6" s="5" t="n">
        <v>0</v>
      </c>
      <c r="C6" s="5" t="n">
        <v>0</v>
      </c>
    </row>
    <row r="7" spans="1:3">
      <c r="A7" s="4" t="s">
        <v>393</v>
      </c>
      <c r="B7" s="5" t="n">
        <v>356</v>
      </c>
      <c r="C7" s="5" t="n">
        <v>-159</v>
      </c>
    </row>
    <row r="8" spans="1:3">
      <c r="A8" s="4" t="s">
        <v>394</v>
      </c>
      <c r="B8" s="6" t="n">
        <v>9931</v>
      </c>
      <c r="C8" s="6" t="n">
        <v>103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5</v>
      </c>
      <c r="B1" s="2" t="s">
        <v>2</v>
      </c>
      <c r="C1" s="2" t="s">
        <v>48</v>
      </c>
    </row>
    <row r="2" spans="1:3">
      <c r="A2" s="3" t="s">
        <v>198</v>
      </c>
    </row>
    <row r="3" spans="1:3">
      <c r="A3" s="4" t="s">
        <v>396</v>
      </c>
      <c r="B3" s="6" t="n">
        <v>7318</v>
      </c>
      <c r="C3" s="6" t="n">
        <v>7262</v>
      </c>
    </row>
    <row r="4" spans="1:3">
      <c r="A4" s="4" t="s">
        <v>397</v>
      </c>
      <c r="B4" s="5" t="n">
        <v>93456</v>
      </c>
      <c r="C4" s="5" t="n">
        <v>86705</v>
      </c>
    </row>
    <row r="5" spans="1:3">
      <c r="A5" s="4" t="s">
        <v>398</v>
      </c>
      <c r="B5" s="5" t="n">
        <v>2207</v>
      </c>
      <c r="C5" s="5" t="n">
        <v>2190</v>
      </c>
    </row>
    <row r="6" spans="1:3">
      <c r="A6" s="4" t="s">
        <v>399</v>
      </c>
      <c r="B6" s="5" t="n">
        <v>61568</v>
      </c>
      <c r="C6" s="5" t="n">
        <v>59146</v>
      </c>
    </row>
    <row r="7" spans="1:3">
      <c r="A7" s="4" t="s">
        <v>400</v>
      </c>
      <c r="B7" s="5" t="n">
        <v>11968</v>
      </c>
      <c r="C7" s="5" t="n">
        <v>11456</v>
      </c>
    </row>
    <row r="8" spans="1:3">
      <c r="A8" s="4" t="s">
        <v>401</v>
      </c>
      <c r="B8" s="5" t="n">
        <v>18305</v>
      </c>
      <c r="C8" s="5" t="n">
        <v>17946</v>
      </c>
    </row>
    <row r="9" spans="1:3">
      <c r="A9" s="4" t="s">
        <v>402</v>
      </c>
      <c r="B9" s="5" t="n">
        <v>194822</v>
      </c>
      <c r="C9" s="5" t="n">
        <v>184705</v>
      </c>
    </row>
    <row r="10" spans="1:3">
      <c r="A10" s="4" t="s">
        <v>403</v>
      </c>
      <c r="B10" s="5" t="n">
        <v>-43168</v>
      </c>
      <c r="C10" s="5" t="n">
        <v>-39700</v>
      </c>
    </row>
    <row r="11" spans="1:3">
      <c r="A11" s="4" t="s">
        <v>57</v>
      </c>
      <c r="B11" s="6" t="n">
        <v>151654</v>
      </c>
      <c r="C11" s="6" t="n">
        <v>145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4</v>
      </c>
      <c r="B1" s="2" t="s">
        <v>1</v>
      </c>
    </row>
    <row r="2" spans="1:5">
      <c r="B2" s="2" t="s">
        <v>357</v>
      </c>
      <c r="C2" s="2" t="s">
        <v>358</v>
      </c>
      <c r="D2" s="2" t="s">
        <v>405</v>
      </c>
      <c r="E2" s="2" t="s">
        <v>406</v>
      </c>
    </row>
    <row r="3" spans="1:5">
      <c r="A3" s="3" t="s">
        <v>407</v>
      </c>
    </row>
    <row r="4" spans="1:5">
      <c r="A4" s="4" t="s">
        <v>58</v>
      </c>
      <c r="B4" s="6" t="n">
        <v>33035000</v>
      </c>
      <c r="C4" s="6" t="n">
        <v>32601000</v>
      </c>
    </row>
    <row r="5" spans="1:5">
      <c r="A5" s="4" t="s">
        <v>408</v>
      </c>
      <c r="B5" s="5" t="n">
        <v>0</v>
      </c>
    </row>
    <row r="6" spans="1:5">
      <c r="A6" s="4" t="s">
        <v>59</v>
      </c>
      <c r="B6" s="5" t="n">
        <v>15411000</v>
      </c>
      <c r="C6" s="5" t="n">
        <v>15208000</v>
      </c>
    </row>
    <row r="7" spans="1:5">
      <c r="A7" s="4" t="s">
        <v>409</v>
      </c>
      <c r="B7" s="5" t="n">
        <v>0</v>
      </c>
    </row>
    <row r="8" spans="1:5">
      <c r="A8" s="4" t="s">
        <v>410</v>
      </c>
      <c r="B8" s="5" t="n">
        <v>122433000</v>
      </c>
      <c r="C8" s="5" t="n">
        <v>80779000</v>
      </c>
      <c r="D8" s="6" t="n">
        <v>13815000</v>
      </c>
      <c r="E8" s="6" t="n">
        <v>12649000</v>
      </c>
    </row>
    <row r="9" spans="1:5">
      <c r="A9" s="4" t="s">
        <v>411</v>
      </c>
      <c r="B9" s="5" t="n">
        <v>5153000</v>
      </c>
      <c r="C9" s="5" t="n">
        <v>4336000</v>
      </c>
    </row>
    <row r="10" spans="1:5">
      <c r="A10" s="4" t="s">
        <v>412</v>
      </c>
    </row>
    <row r="11" spans="1:5">
      <c r="A11" s="3" t="s">
        <v>407</v>
      </c>
    </row>
    <row r="12" spans="1:5">
      <c r="A12" s="4" t="s">
        <v>411</v>
      </c>
      <c r="B12" s="6" t="n">
        <v>3600000</v>
      </c>
    </row>
    <row r="13" spans="1:5">
      <c r="A13" s="4" t="s">
        <v>413</v>
      </c>
    </row>
    <row r="14" spans="1:5">
      <c r="A14" s="3" t="s">
        <v>407</v>
      </c>
    </row>
    <row r="15" spans="1:5">
      <c r="A15" s="4" t="s">
        <v>414</v>
      </c>
      <c r="B15" s="4" t="s">
        <v>415</v>
      </c>
    </row>
    <row r="16" spans="1:5">
      <c r="A16" s="4" t="s">
        <v>416</v>
      </c>
    </row>
    <row r="17" spans="1:5">
      <c r="A17" s="3" t="s">
        <v>407</v>
      </c>
    </row>
    <row r="18" spans="1:5">
      <c r="A18" s="4" t="s">
        <v>410</v>
      </c>
      <c r="B18" s="6" t="n">
        <v>2000000</v>
      </c>
    </row>
    <row r="19" spans="1:5">
      <c r="A19" s="4" t="s">
        <v>340</v>
      </c>
    </row>
    <row r="20" spans="1:5">
      <c r="A20" s="3" t="s">
        <v>407</v>
      </c>
    </row>
    <row r="21" spans="1:5">
      <c r="A21" s="4" t="s">
        <v>417</v>
      </c>
      <c r="C21" s="5" t="n">
        <v>25000000</v>
      </c>
    </row>
    <row r="22" spans="1:5">
      <c r="A22" s="4" t="s">
        <v>418</v>
      </c>
      <c r="B22" s="5" t="n">
        <v>95800000</v>
      </c>
      <c r="C22" s="5" t="n">
        <v>56200000</v>
      </c>
    </row>
    <row r="23" spans="1:5">
      <c r="A23" s="4" t="s">
        <v>419</v>
      </c>
      <c r="B23" s="5" t="n">
        <v>39700000</v>
      </c>
    </row>
    <row r="24" spans="1:5">
      <c r="A24" s="4" t="s">
        <v>420</v>
      </c>
    </row>
    <row r="25" spans="1:5">
      <c r="A25" s="3" t="s">
        <v>407</v>
      </c>
    </row>
    <row r="26" spans="1:5">
      <c r="A26" s="4" t="s">
        <v>59</v>
      </c>
      <c r="B26" s="6" t="n">
        <v>15400000</v>
      </c>
      <c r="C26" s="6" t="n">
        <v>15200000</v>
      </c>
    </row>
    <row r="27" spans="1:5">
      <c r="A27" s="4" t="s">
        <v>421</v>
      </c>
    </row>
    <row r="28" spans="1:5">
      <c r="A28" s="3" t="s">
        <v>407</v>
      </c>
    </row>
    <row r="29" spans="1:5">
      <c r="A29" s="4" t="s">
        <v>422</v>
      </c>
      <c r="B29" s="8" t="n">
        <v>0.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23</v>
      </c>
      <c r="B1" s="2" t="s">
        <v>1</v>
      </c>
    </row>
    <row r="2" spans="1:2">
      <c r="B2" s="2" t="s">
        <v>357</v>
      </c>
    </row>
    <row r="3" spans="1:2">
      <c r="A3" s="3" t="s">
        <v>201</v>
      </c>
    </row>
    <row r="4" spans="1:2">
      <c r="A4" s="4" t="s">
        <v>390</v>
      </c>
      <c r="B4" s="6" t="n">
        <v>32601</v>
      </c>
    </row>
    <row r="5" spans="1:2">
      <c r="A5" s="4" t="s">
        <v>424</v>
      </c>
      <c r="B5" s="5" t="n">
        <v>434</v>
      </c>
    </row>
    <row r="6" spans="1:2">
      <c r="A6" s="4" t="s">
        <v>394</v>
      </c>
      <c r="B6" s="6" t="n">
        <v>33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25</v>
      </c>
      <c r="B1" s="2" t="s">
        <v>1</v>
      </c>
    </row>
    <row r="2" spans="1:2">
      <c r="B2" s="2" t="s">
        <v>357</v>
      </c>
    </row>
    <row r="3" spans="1:2">
      <c r="A3" s="3" t="s">
        <v>201</v>
      </c>
    </row>
    <row r="4" spans="1:2">
      <c r="A4" s="4" t="s">
        <v>390</v>
      </c>
      <c r="B4" s="6" t="n">
        <v>15208</v>
      </c>
    </row>
    <row r="5" spans="1:2">
      <c r="A5" s="4" t="s">
        <v>424</v>
      </c>
      <c r="B5" s="5" t="n">
        <v>203</v>
      </c>
    </row>
    <row r="6" spans="1:2">
      <c r="A6" s="4" t="s">
        <v>394</v>
      </c>
      <c r="B6" s="6" t="n">
        <v>15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26</v>
      </c>
      <c r="B1" s="2" t="s">
        <v>2</v>
      </c>
      <c r="C1" s="2" t="s">
        <v>48</v>
      </c>
      <c r="D1" s="2" t="s">
        <v>96</v>
      </c>
      <c r="E1" s="2" t="s">
        <v>427</v>
      </c>
    </row>
    <row r="2" spans="1:5">
      <c r="A2" s="3" t="s">
        <v>428</v>
      </c>
    </row>
    <row r="3" spans="1:5">
      <c r="A3" s="4" t="s">
        <v>429</v>
      </c>
      <c r="B3" s="6" t="n">
        <v>122433</v>
      </c>
      <c r="C3" s="6" t="n">
        <v>80779</v>
      </c>
      <c r="D3" s="6" t="n">
        <v>13815</v>
      </c>
      <c r="E3" s="6" t="n">
        <v>12649</v>
      </c>
    </row>
    <row r="4" spans="1:5">
      <c r="A4" s="4" t="s">
        <v>430</v>
      </c>
      <c r="B4" s="5" t="n">
        <v>13234</v>
      </c>
    </row>
    <row r="5" spans="1:5">
      <c r="A5" s="4" t="s">
        <v>411</v>
      </c>
      <c r="B5" s="5" t="n">
        <v>5153</v>
      </c>
      <c r="C5" s="5" t="n">
        <v>4336</v>
      </c>
    </row>
    <row r="6" spans="1:5">
      <c r="A6" s="4" t="s">
        <v>431</v>
      </c>
      <c r="B6" s="6" t="n">
        <v>140820</v>
      </c>
      <c r="C6" s="6" t="n">
        <v>85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2</v>
      </c>
      <c r="B1" s="2" t="s">
        <v>1</v>
      </c>
    </row>
    <row r="2" spans="1:3">
      <c r="B2" s="2" t="s">
        <v>2</v>
      </c>
      <c r="C2" s="2" t="s">
        <v>96</v>
      </c>
    </row>
    <row r="3" spans="1:3">
      <c r="A3" s="3" t="s">
        <v>201</v>
      </c>
    </row>
    <row r="4" spans="1:3">
      <c r="A4" s="4" t="s">
        <v>390</v>
      </c>
      <c r="B4" s="6" t="n">
        <v>80779</v>
      </c>
      <c r="C4" s="6" t="n">
        <v>12649</v>
      </c>
    </row>
    <row r="5" spans="1:3">
      <c r="A5" s="4" t="s">
        <v>391</v>
      </c>
      <c r="B5" s="5" t="n">
        <v>2000</v>
      </c>
      <c r="C5" s="5" t="n">
        <v>1166</v>
      </c>
    </row>
    <row r="6" spans="1:3">
      <c r="A6" s="4" t="s">
        <v>433</v>
      </c>
      <c r="B6" s="5" t="n">
        <v>39654</v>
      </c>
    </row>
    <row r="7" spans="1:3">
      <c r="A7" s="4" t="s">
        <v>394</v>
      </c>
      <c r="B7" s="6" t="n">
        <v>122433</v>
      </c>
      <c r="C7" s="6" t="n">
        <v>138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57</v>
      </c>
    </row>
    <row r="2" spans="1:2">
      <c r="A2" s="3" t="s">
        <v>204</v>
      </c>
    </row>
    <row r="3" spans="1:2">
      <c r="A3" s="4" t="s">
        <v>435</v>
      </c>
      <c r="B3" s="6" t="n">
        <v>13234</v>
      </c>
    </row>
    <row r="4" spans="1:2">
      <c r="A4" s="4" t="s">
        <v>436</v>
      </c>
      <c r="B4" s="5" t="n">
        <v>2379</v>
      </c>
    </row>
    <row r="5" spans="1:2">
      <c r="A5" s="4" t="s">
        <v>437</v>
      </c>
      <c r="B5" s="5" t="n">
        <v>11286</v>
      </c>
    </row>
    <row r="6" spans="1:2">
      <c r="A6" s="4" t="s">
        <v>438</v>
      </c>
      <c r="B6" s="6" t="n">
        <v>136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6</v>
      </c>
    </row>
    <row r="3" spans="1:3">
      <c r="A3" s="3" t="s">
        <v>117</v>
      </c>
    </row>
    <row r="4" spans="1:3">
      <c r="A4" s="4" t="s">
        <v>111</v>
      </c>
      <c r="B4" s="6" t="n">
        <v>88923</v>
      </c>
      <c r="C4" s="6" t="n">
        <v>90066</v>
      </c>
    </row>
    <row r="5" spans="1:3">
      <c r="A5" s="3" t="s">
        <v>118</v>
      </c>
    </row>
    <row r="6" spans="1:3">
      <c r="A6" s="4" t="s">
        <v>119</v>
      </c>
      <c r="B6" s="5" t="n">
        <v>2334</v>
      </c>
      <c r="C6" s="5" t="n">
        <v>-6852</v>
      </c>
    </row>
    <row r="7" spans="1:3">
      <c r="A7" s="4" t="s">
        <v>120</v>
      </c>
      <c r="B7" s="5" t="n">
        <v>600</v>
      </c>
      <c r="C7" s="5" t="n">
        <v>143</v>
      </c>
    </row>
    <row r="8" spans="1:3">
      <c r="A8" s="4" t="s">
        <v>121</v>
      </c>
      <c r="B8" s="5" t="n">
        <v>2934</v>
      </c>
      <c r="C8" s="5" t="n">
        <v>-6709</v>
      </c>
    </row>
    <row r="9" spans="1:3">
      <c r="A9" s="4" t="s">
        <v>122</v>
      </c>
      <c r="B9" s="6" t="n">
        <v>91857</v>
      </c>
      <c r="C9" s="6" t="n">
        <v>83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39</v>
      </c>
      <c r="B1" s="2" t="s">
        <v>1</v>
      </c>
    </row>
    <row r="2" spans="1:2">
      <c r="B2" s="2" t="s">
        <v>357</v>
      </c>
    </row>
    <row r="3" spans="1:2">
      <c r="A3" s="3" t="s">
        <v>204</v>
      </c>
    </row>
    <row r="4" spans="1:2">
      <c r="A4" s="4" t="s">
        <v>440</v>
      </c>
      <c r="B4" s="6" t="n">
        <v>1100</v>
      </c>
    </row>
    <row r="5" spans="1:2">
      <c r="A5" s="4" t="s">
        <v>441</v>
      </c>
      <c r="B5" s="5" t="n">
        <v>28</v>
      </c>
    </row>
    <row r="6" spans="1:2">
      <c r="A6" s="4" t="s">
        <v>442</v>
      </c>
      <c r="B6" s="6" t="n">
        <v>11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43</v>
      </c>
      <c r="B1" s="2" t="s">
        <v>2</v>
      </c>
    </row>
    <row r="2" spans="1:2">
      <c r="A2" s="3" t="s">
        <v>204</v>
      </c>
    </row>
    <row r="3" spans="1:2">
      <c r="A3" s="4" t="s">
        <v>444</v>
      </c>
      <c r="B3" s="4" t="s">
        <v>445</v>
      </c>
    </row>
    <row r="4" spans="1:2">
      <c r="A4" s="4" t="s">
        <v>446</v>
      </c>
      <c r="B4"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48</v>
      </c>
      <c r="B1" s="2" t="s">
        <v>358</v>
      </c>
    </row>
    <row r="2" spans="1:2">
      <c r="A2" s="3" t="s">
        <v>204</v>
      </c>
    </row>
    <row r="3" spans="1:2">
      <c r="A3" s="4" t="s">
        <v>449</v>
      </c>
      <c r="B3" s="10"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50</v>
      </c>
      <c r="B1" s="2" t="s">
        <v>357</v>
      </c>
    </row>
    <row r="2" spans="1:2">
      <c r="A2" s="3" t="s">
        <v>204</v>
      </c>
    </row>
    <row r="3" spans="1:2">
      <c r="A3" s="4" t="s">
        <v>12</v>
      </c>
      <c r="B3" s="6" t="n">
        <v>2180</v>
      </c>
    </row>
    <row r="4" spans="1:2">
      <c r="A4" s="4" t="s">
        <v>367</v>
      </c>
      <c r="B4" s="5" t="n">
        <v>3338</v>
      </c>
    </row>
    <row r="5" spans="1:2">
      <c r="A5" s="4" t="s">
        <v>451</v>
      </c>
      <c r="B5" s="5" t="n">
        <v>2853</v>
      </c>
    </row>
    <row r="6" spans="1:2">
      <c r="A6" s="4" t="s">
        <v>369</v>
      </c>
      <c r="B6" s="5" t="n">
        <v>1577</v>
      </c>
    </row>
    <row r="7" spans="1:2">
      <c r="A7" s="4" t="s">
        <v>452</v>
      </c>
      <c r="B7" s="5" t="n">
        <v>1440</v>
      </c>
    </row>
    <row r="8" spans="1:2">
      <c r="A8" s="4" t="s">
        <v>453</v>
      </c>
      <c r="B8" s="5" t="n">
        <v>3644</v>
      </c>
    </row>
    <row r="9" spans="1:2">
      <c r="A9" s="4" t="s">
        <v>454</v>
      </c>
      <c r="B9" s="5" t="n">
        <v>15032</v>
      </c>
    </row>
    <row r="10" spans="1:2">
      <c r="A10" s="4" t="s">
        <v>455</v>
      </c>
      <c r="B10" s="5" t="n">
        <v>-1367</v>
      </c>
    </row>
    <row r="11" spans="1:2">
      <c r="A11" s="4" t="s">
        <v>456</v>
      </c>
      <c r="B11" s="6" t="n">
        <v>13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57</v>
      </c>
      <c r="B1" s="2" t="s">
        <v>358</v>
      </c>
    </row>
    <row r="2" spans="1:2">
      <c r="A2" s="3" t="s">
        <v>204</v>
      </c>
    </row>
    <row r="3" spans="1:2">
      <c r="A3" s="4" t="s">
        <v>12</v>
      </c>
      <c r="B3" s="6" t="n">
        <v>3398</v>
      </c>
    </row>
    <row r="4" spans="1:2">
      <c r="A4" s="4" t="s">
        <v>367</v>
      </c>
      <c r="B4" s="5" t="n">
        <v>2712</v>
      </c>
    </row>
    <row r="5" spans="1:2">
      <c r="A5" s="4" t="s">
        <v>451</v>
      </c>
      <c r="B5" s="5" t="n">
        <v>2000</v>
      </c>
    </row>
    <row r="6" spans="1:2">
      <c r="A6" s="4" t="s">
        <v>369</v>
      </c>
      <c r="B6" s="5" t="n">
        <v>1462</v>
      </c>
    </row>
    <row r="7" spans="1:2">
      <c r="A7" s="4" t="s">
        <v>452</v>
      </c>
      <c r="B7" s="5" t="n">
        <v>1414</v>
      </c>
    </row>
    <row r="8" spans="1:2">
      <c r="A8" s="4" t="s">
        <v>453</v>
      </c>
      <c r="B8" s="5" t="n">
        <v>3288</v>
      </c>
    </row>
    <row r="9" spans="1:2">
      <c r="A9" s="4" t="s">
        <v>454</v>
      </c>
      <c r="B9" s="6" t="n">
        <v>142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8</v>
      </c>
      <c r="B1" s="2" t="s">
        <v>2</v>
      </c>
      <c r="C1" s="2" t="s">
        <v>48</v>
      </c>
    </row>
    <row r="2" spans="1:3">
      <c r="A2" s="3" t="s">
        <v>459</v>
      </c>
    </row>
    <row r="3" spans="1:3">
      <c r="A3" s="4" t="s">
        <v>460</v>
      </c>
      <c r="B3" s="6" t="n">
        <v>26887</v>
      </c>
      <c r="C3" s="6" t="n">
        <v>32926</v>
      </c>
    </row>
    <row r="4" spans="1:3">
      <c r="A4" s="4" t="s">
        <v>461</v>
      </c>
      <c r="B4" s="5" t="n">
        <v>13055</v>
      </c>
      <c r="C4" s="5" t="n">
        <v>12262</v>
      </c>
    </row>
    <row r="5" spans="1:3">
      <c r="A5" s="4" t="s">
        <v>101</v>
      </c>
      <c r="B5" s="5" t="n">
        <v>3269</v>
      </c>
      <c r="C5" s="5" t="n">
        <v>3309</v>
      </c>
    </row>
    <row r="6" spans="1:3">
      <c r="A6" s="4" t="s">
        <v>462</v>
      </c>
      <c r="B6" s="5" t="n">
        <v>1582</v>
      </c>
      <c r="C6" s="5" t="n">
        <v>1707</v>
      </c>
    </row>
    <row r="7" spans="1:3">
      <c r="A7" s="4" t="s">
        <v>463</v>
      </c>
      <c r="B7" s="5" t="n">
        <v>2008</v>
      </c>
      <c r="C7" s="5" t="n">
        <v>2757</v>
      </c>
    </row>
    <row r="8" spans="1:3">
      <c r="A8" s="4" t="s">
        <v>464</v>
      </c>
      <c r="B8" s="5" t="n">
        <v>1528</v>
      </c>
      <c r="C8" s="5" t="n">
        <v>1272</v>
      </c>
    </row>
    <row r="9" spans="1:3">
      <c r="A9" s="4" t="s">
        <v>465</v>
      </c>
      <c r="B9" s="5" t="n">
        <v>3612</v>
      </c>
      <c r="C9" s="5" t="n">
        <v>3187</v>
      </c>
    </row>
    <row r="10" spans="1:3">
      <c r="A10" s="4" t="s">
        <v>65</v>
      </c>
      <c r="B10" s="6" t="n">
        <v>51941</v>
      </c>
      <c r="C10" s="6" t="n">
        <v>57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6</v>
      </c>
    </row>
    <row r="3" spans="1:3">
      <c r="A3" s="3" t="s">
        <v>467</v>
      </c>
    </row>
    <row r="4" spans="1:3">
      <c r="A4" s="4" t="s">
        <v>152</v>
      </c>
      <c r="B4" s="6" t="n">
        <v>13121</v>
      </c>
      <c r="C4" s="6" t="n">
        <v>12245</v>
      </c>
    </row>
    <row r="5" spans="1:3">
      <c r="A5" s="4" t="s">
        <v>468</v>
      </c>
    </row>
    <row r="6" spans="1:3">
      <c r="A6" s="3" t="s">
        <v>467</v>
      </c>
    </row>
    <row r="7" spans="1:3">
      <c r="A7" s="4" t="s">
        <v>152</v>
      </c>
      <c r="B7" s="5" t="n">
        <v>841</v>
      </c>
      <c r="C7" s="5" t="n">
        <v>575</v>
      </c>
    </row>
    <row r="8" spans="1:3">
      <c r="A8" s="4" t="s">
        <v>101</v>
      </c>
    </row>
    <row r="9" spans="1:3">
      <c r="A9" s="3" t="s">
        <v>467</v>
      </c>
    </row>
    <row r="10" spans="1:3">
      <c r="A10" s="4" t="s">
        <v>152</v>
      </c>
      <c r="B10" s="5" t="n">
        <v>1883</v>
      </c>
      <c r="C10" s="5" t="n">
        <v>1966</v>
      </c>
    </row>
    <row r="11" spans="1:3">
      <c r="A11" s="4" t="s">
        <v>102</v>
      </c>
    </row>
    <row r="12" spans="1:3">
      <c r="A12" s="3" t="s">
        <v>467</v>
      </c>
    </row>
    <row r="13" spans="1:3">
      <c r="A13" s="4" t="s">
        <v>152</v>
      </c>
      <c r="B13" s="6" t="n">
        <v>10397</v>
      </c>
      <c r="C13" s="6" t="n">
        <v>97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v>
      </c>
      <c r="C1" s="2" t="s">
        <v>470</v>
      </c>
    </row>
    <row r="2" spans="1:3">
      <c r="B2" s="2" t="s">
        <v>2</v>
      </c>
      <c r="C2" s="2" t="s">
        <v>48</v>
      </c>
    </row>
    <row r="3" spans="1:3">
      <c r="A3" s="3" t="s">
        <v>471</v>
      </c>
    </row>
    <row r="4" spans="1:3">
      <c r="A4" s="4" t="s">
        <v>472</v>
      </c>
      <c r="B4" s="5" t="n">
        <v>853</v>
      </c>
    </row>
    <row r="5" spans="1:3">
      <c r="A5" s="4" t="s">
        <v>473</v>
      </c>
      <c r="B5" s="5" t="n">
        <v>104</v>
      </c>
    </row>
    <row r="6" spans="1:3">
      <c r="A6" s="4" t="s">
        <v>474</v>
      </c>
      <c r="B6" s="5" t="n">
        <v>-36</v>
      </c>
    </row>
    <row r="7" spans="1:3">
      <c r="A7" s="4" t="s">
        <v>475</v>
      </c>
      <c r="B7" s="5" t="n">
        <v>-10</v>
      </c>
    </row>
    <row r="8" spans="1:3">
      <c r="A8" s="4" t="s">
        <v>476</v>
      </c>
      <c r="B8" s="5" t="n">
        <v>910</v>
      </c>
      <c r="C8" s="5" t="n">
        <v>853</v>
      </c>
    </row>
    <row r="9" spans="1:3">
      <c r="A9" s="4" t="s">
        <v>477</v>
      </c>
      <c r="B9" s="5" t="n">
        <v>672</v>
      </c>
    </row>
    <row r="10" spans="1:3">
      <c r="A10" s="4" t="s">
        <v>478</v>
      </c>
      <c r="B10" s="5" t="n">
        <v>904</v>
      </c>
    </row>
    <row r="11" spans="1:3">
      <c r="A11" s="3" t="s">
        <v>479</v>
      </c>
    </row>
    <row r="12" spans="1:3">
      <c r="A12" s="4" t="s">
        <v>472</v>
      </c>
      <c r="B12" s="7" t="n">
        <v>87.14</v>
      </c>
    </row>
    <row r="13" spans="1:3">
      <c r="A13" s="4" t="s">
        <v>473</v>
      </c>
      <c r="B13" s="8" t="n">
        <v>266.52</v>
      </c>
    </row>
    <row r="14" spans="1:3">
      <c r="A14" s="4" t="s">
        <v>474</v>
      </c>
      <c r="B14" s="8" t="n">
        <v>34.72</v>
      </c>
    </row>
    <row r="15" spans="1:3">
      <c r="A15" s="4" t="s">
        <v>475</v>
      </c>
      <c r="B15" s="8" t="n">
        <v>240.24</v>
      </c>
    </row>
    <row r="16" spans="1:3">
      <c r="A16" s="4" t="s">
        <v>476</v>
      </c>
      <c r="B16" s="8" t="n">
        <v>108.04</v>
      </c>
      <c r="C16" s="7" t="n">
        <v>87.14</v>
      </c>
    </row>
    <row r="17" spans="1:3">
      <c r="A17" s="4" t="s">
        <v>477</v>
      </c>
      <c r="B17" s="8" t="n">
        <v>59.84</v>
      </c>
    </row>
    <row r="18" spans="1:3">
      <c r="A18" s="4" t="s">
        <v>478</v>
      </c>
      <c r="B18" s="7" t="n">
        <v>108.1</v>
      </c>
    </row>
    <row r="19" spans="1:3">
      <c r="A19" s="3" t="s">
        <v>480</v>
      </c>
    </row>
    <row r="20" spans="1:3">
      <c r="A20" s="4" t="s">
        <v>481</v>
      </c>
      <c r="B20" s="4" t="s">
        <v>482</v>
      </c>
      <c r="C20" s="4" t="s">
        <v>483</v>
      </c>
    </row>
    <row r="21" spans="1:3">
      <c r="A21" s="4" t="s">
        <v>477</v>
      </c>
      <c r="B21" s="4" t="s">
        <v>484</v>
      </c>
    </row>
    <row r="22" spans="1:3">
      <c r="A22" s="4" t="s">
        <v>478</v>
      </c>
      <c r="B22" s="4" t="s">
        <v>485</v>
      </c>
    </row>
    <row r="23" spans="1:3">
      <c r="A23" s="3" t="s">
        <v>486</v>
      </c>
    </row>
    <row r="24" spans="1:3">
      <c r="A24" s="4" t="s">
        <v>476</v>
      </c>
      <c r="B24" s="6" t="n">
        <v>148322</v>
      </c>
    </row>
    <row r="25" spans="1:3">
      <c r="A25" s="4" t="s">
        <v>477</v>
      </c>
      <c r="B25" s="5" t="n">
        <v>137671</v>
      </c>
    </row>
    <row r="26" spans="1:3">
      <c r="A26" s="4" t="s">
        <v>478</v>
      </c>
      <c r="B26" s="6" t="n">
        <v>1472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87</v>
      </c>
      <c r="B1" s="2" t="s">
        <v>352</v>
      </c>
      <c r="C1" s="2" t="s">
        <v>1</v>
      </c>
    </row>
    <row r="2" spans="1:4">
      <c r="B2" s="2" t="s">
        <v>488</v>
      </c>
      <c r="C2" s="2" t="s">
        <v>2</v>
      </c>
      <c r="D2" s="2" t="s">
        <v>96</v>
      </c>
    </row>
    <row r="3" spans="1:4">
      <c r="A3" s="3" t="s">
        <v>489</v>
      </c>
    </row>
    <row r="4" spans="1:4">
      <c r="A4" s="4" t="s">
        <v>490</v>
      </c>
      <c r="C4" s="4" t="s">
        <v>491</v>
      </c>
    </row>
    <row r="5" spans="1:4">
      <c r="A5" s="4" t="s">
        <v>492</v>
      </c>
      <c r="C5" s="6" t="n">
        <v>8200</v>
      </c>
    </row>
    <row r="6" spans="1:4">
      <c r="A6" s="4" t="s">
        <v>171</v>
      </c>
      <c r="C6" s="5" t="n">
        <v>1260</v>
      </c>
      <c r="D6" s="6" t="n">
        <v>5798</v>
      </c>
    </row>
    <row r="7" spans="1:4">
      <c r="A7" s="4" t="s">
        <v>493</v>
      </c>
    </row>
    <row r="8" spans="1:4">
      <c r="A8" s="3" t="s">
        <v>489</v>
      </c>
    </row>
    <row r="9" spans="1:4">
      <c r="A9" s="4" t="s">
        <v>494</v>
      </c>
      <c r="C9" s="6" t="n">
        <v>19300</v>
      </c>
    </row>
    <row r="10" spans="1:4">
      <c r="A10" s="4" t="s">
        <v>495</v>
      </c>
      <c r="C10" s="4" t="s">
        <v>496</v>
      </c>
    </row>
    <row r="11" spans="1:4">
      <c r="A11" s="4" t="s">
        <v>497</v>
      </c>
    </row>
    <row r="12" spans="1:4">
      <c r="A12" s="3" t="s">
        <v>489</v>
      </c>
    </row>
    <row r="13" spans="1:4">
      <c r="A13" s="4" t="s">
        <v>490</v>
      </c>
      <c r="C13" s="4" t="s">
        <v>491</v>
      </c>
    </row>
    <row r="14" spans="1:4">
      <c r="A14" s="4" t="s">
        <v>494</v>
      </c>
      <c r="C14" s="6" t="n">
        <v>72700</v>
      </c>
    </row>
    <row r="15" spans="1:4">
      <c r="A15" s="4" t="s">
        <v>495</v>
      </c>
      <c r="C15" s="4" t="s">
        <v>496</v>
      </c>
    </row>
    <row r="16" spans="1:4">
      <c r="A16" s="4" t="s">
        <v>498</v>
      </c>
      <c r="C16" s="7" t="n">
        <v>262.71</v>
      </c>
    </row>
    <row r="17" spans="1:4">
      <c r="A17" s="4" t="s">
        <v>499</v>
      </c>
      <c r="C17" s="6" t="n">
        <v>95400</v>
      </c>
    </row>
    <row r="18" spans="1:4">
      <c r="A18" s="4" t="s">
        <v>500</v>
      </c>
      <c r="C18" s="5" t="n">
        <v>145000</v>
      </c>
    </row>
    <row r="19" spans="1:4">
      <c r="A19" s="4" t="s">
        <v>501</v>
      </c>
    </row>
    <row r="20" spans="1:4">
      <c r="A20" s="3" t="s">
        <v>489</v>
      </c>
    </row>
    <row r="21" spans="1:4">
      <c r="A21" s="4" t="s">
        <v>500</v>
      </c>
      <c r="B21" s="5" t="n">
        <v>19658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02</v>
      </c>
      <c r="B1" s="2" t="s">
        <v>1</v>
      </c>
    </row>
    <row r="2" spans="1:3">
      <c r="B2" s="2" t="s">
        <v>2</v>
      </c>
      <c r="C2" s="2" t="s">
        <v>96</v>
      </c>
    </row>
    <row r="3" spans="1:3">
      <c r="A3" s="3" t="s">
        <v>489</v>
      </c>
    </row>
    <row r="4" spans="1:3">
      <c r="A4" s="4" t="s">
        <v>498</v>
      </c>
      <c r="B4" s="7" t="n">
        <v>96.3</v>
      </c>
      <c r="C4" s="7" t="n">
        <v>142.51</v>
      </c>
    </row>
    <row r="5" spans="1:3">
      <c r="A5" s="3" t="s">
        <v>503</v>
      </c>
    </row>
    <row r="6" spans="1:3">
      <c r="A6" s="4" t="s">
        <v>504</v>
      </c>
      <c r="B6" s="4" t="s">
        <v>505</v>
      </c>
      <c r="C6" s="4" t="s">
        <v>506</v>
      </c>
    </row>
    <row r="7" spans="1:3">
      <c r="A7" s="4" t="s">
        <v>507</v>
      </c>
      <c r="B7" s="4" t="s">
        <v>508</v>
      </c>
      <c r="C7" s="4" t="s">
        <v>509</v>
      </c>
    </row>
    <row r="8" spans="1:3">
      <c r="A8" s="4" t="s">
        <v>510</v>
      </c>
      <c r="B8" s="4" t="s">
        <v>511</v>
      </c>
      <c r="C8" s="4" t="s">
        <v>5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23</v>
      </c>
      <c r="B1" s="2" t="s">
        <v>124</v>
      </c>
      <c r="C1" s="2" t="s">
        <v>125</v>
      </c>
      <c r="D1" s="2" t="s">
        <v>126</v>
      </c>
      <c r="E1" s="2" t="s">
        <v>127</v>
      </c>
      <c r="F1" s="2" t="s">
        <v>128</v>
      </c>
      <c r="G1" s="2" t="s">
        <v>129</v>
      </c>
    </row>
    <row r="2" spans="1:7">
      <c r="A2" s="4" t="s">
        <v>130</v>
      </c>
      <c r="B2" s="6" t="n">
        <v>689524</v>
      </c>
      <c r="C2" s="6" t="n">
        <v>444</v>
      </c>
      <c r="D2" s="6" t="n">
        <v>-67078</v>
      </c>
      <c r="E2" s="6" t="n">
        <v>619905</v>
      </c>
      <c r="F2" s="6" t="n">
        <v>140457</v>
      </c>
      <c r="G2" s="6" t="n">
        <v>-4204</v>
      </c>
    </row>
    <row r="3" spans="1:7">
      <c r="A3" s="4" t="s">
        <v>131</v>
      </c>
      <c r="C3" s="5" t="n">
        <v>44375337</v>
      </c>
      <c r="D3" s="5" t="n">
        <v>1725312</v>
      </c>
    </row>
    <row r="4" spans="1:7">
      <c r="A4" s="4" t="s">
        <v>132</v>
      </c>
      <c r="C4" s="6" t="n">
        <v>4</v>
      </c>
      <c r="E4" s="5" t="n">
        <v>-4</v>
      </c>
    </row>
    <row r="5" spans="1:7">
      <c r="A5" s="4" t="s">
        <v>133</v>
      </c>
      <c r="C5" s="5" t="n">
        <v>384887</v>
      </c>
    </row>
    <row r="6" spans="1:7">
      <c r="A6" s="4" t="s">
        <v>134</v>
      </c>
      <c r="B6" s="5" t="n">
        <v>5798</v>
      </c>
      <c r="C6" s="6" t="n">
        <v>3</v>
      </c>
      <c r="E6" s="5" t="n">
        <v>5795</v>
      </c>
    </row>
    <row r="7" spans="1:7">
      <c r="A7" s="4" t="s">
        <v>135</v>
      </c>
      <c r="C7" s="5" t="n">
        <v>282368</v>
      </c>
    </row>
    <row r="8" spans="1:7">
      <c r="A8" s="4" t="s">
        <v>136</v>
      </c>
      <c r="B8" s="5" t="n">
        <v>33</v>
      </c>
      <c r="E8" s="5" t="n">
        <v>33</v>
      </c>
    </row>
    <row r="9" spans="1:7">
      <c r="A9" s="4" t="s">
        <v>137</v>
      </c>
      <c r="C9" s="5" t="n">
        <v>80</v>
      </c>
    </row>
    <row r="10" spans="1:7">
      <c r="A10" s="4" t="s">
        <v>138</v>
      </c>
      <c r="B10" s="5" t="n">
        <v>-67598</v>
      </c>
      <c r="C10" s="6" t="n">
        <v>-2</v>
      </c>
      <c r="D10" s="6" t="n">
        <v>-67596</v>
      </c>
    </row>
    <row r="11" spans="1:7">
      <c r="A11" s="4" t="s">
        <v>139</v>
      </c>
      <c r="C11" s="5" t="n">
        <v>-166401</v>
      </c>
      <c r="D11" s="5" t="n">
        <v>166401</v>
      </c>
    </row>
    <row r="12" spans="1:7">
      <c r="A12" s="4" t="s">
        <v>140</v>
      </c>
      <c r="B12" s="5" t="n">
        <v>12245</v>
      </c>
      <c r="E12" s="5" t="n">
        <v>12245</v>
      </c>
    </row>
    <row r="13" spans="1:7">
      <c r="A13" s="4" t="s">
        <v>121</v>
      </c>
      <c r="B13" s="5" t="n">
        <v>-6709</v>
      </c>
      <c r="G13" s="5" t="n">
        <v>-6709</v>
      </c>
    </row>
    <row r="14" spans="1:7">
      <c r="A14" s="4" t="s">
        <v>111</v>
      </c>
      <c r="B14" s="5" t="n">
        <v>90066</v>
      </c>
      <c r="F14" s="5" t="n">
        <v>90066</v>
      </c>
    </row>
    <row r="15" spans="1:7">
      <c r="A15" s="4" t="s">
        <v>141</v>
      </c>
      <c r="B15" s="5" t="n">
        <v>723359</v>
      </c>
      <c r="C15" s="6" t="n">
        <v>449</v>
      </c>
      <c r="D15" s="6" t="n">
        <v>-134674</v>
      </c>
      <c r="E15" s="5" t="n">
        <v>637974</v>
      </c>
      <c r="F15" s="5" t="n">
        <v>230523</v>
      </c>
      <c r="G15" s="5" t="n">
        <v>-10913</v>
      </c>
    </row>
    <row r="16" spans="1:7">
      <c r="A16" s="4" t="s">
        <v>142</v>
      </c>
      <c r="C16" s="5" t="n">
        <v>44876271</v>
      </c>
      <c r="D16" s="5" t="n">
        <v>1891713</v>
      </c>
    </row>
    <row r="17" spans="1:7">
      <c r="A17" s="4" t="s">
        <v>143</v>
      </c>
      <c r="B17" s="6" t="n">
        <v>936890</v>
      </c>
      <c r="C17" s="6" t="n">
        <v>451</v>
      </c>
      <c r="D17" s="6" t="n">
        <v>-138852</v>
      </c>
      <c r="E17" s="5" t="n">
        <v>690507</v>
      </c>
      <c r="F17" s="5" t="n">
        <v>399473</v>
      </c>
      <c r="G17" s="5" t="n">
        <v>-14689</v>
      </c>
    </row>
    <row r="18" spans="1:7">
      <c r="A18" s="4" t="s">
        <v>144</v>
      </c>
      <c r="B18" s="5" t="n">
        <v>45122985</v>
      </c>
      <c r="C18" s="5" t="n">
        <v>45122985</v>
      </c>
      <c r="D18" s="5" t="n">
        <v>1903241</v>
      </c>
    </row>
    <row r="19" spans="1:7">
      <c r="A19" s="4" t="s">
        <v>132</v>
      </c>
      <c r="C19" s="6" t="n">
        <v>4</v>
      </c>
      <c r="E19" s="5" t="n">
        <v>-4</v>
      </c>
    </row>
    <row r="20" spans="1:7">
      <c r="A20" s="4" t="s">
        <v>133</v>
      </c>
      <c r="C20" s="5" t="n">
        <v>373430</v>
      </c>
    </row>
    <row r="21" spans="1:7">
      <c r="A21" s="4" t="s">
        <v>134</v>
      </c>
      <c r="B21" s="6" t="n">
        <v>1261</v>
      </c>
      <c r="C21" s="6" t="n">
        <v>1</v>
      </c>
      <c r="E21" s="5" t="n">
        <v>1260</v>
      </c>
    </row>
    <row r="22" spans="1:7">
      <c r="A22" s="4" t="s">
        <v>135</v>
      </c>
      <c r="B22" s="5" t="n">
        <v>36000</v>
      </c>
      <c r="C22" s="5" t="n">
        <v>36289</v>
      </c>
    </row>
    <row r="23" spans="1:7">
      <c r="A23" s="4" t="s">
        <v>138</v>
      </c>
      <c r="B23" s="6" t="n">
        <v>-40536</v>
      </c>
      <c r="C23" s="6" t="n">
        <v>-2</v>
      </c>
      <c r="D23" s="6" t="n">
        <v>-40534</v>
      </c>
    </row>
    <row r="24" spans="1:7">
      <c r="A24" s="4" t="s">
        <v>139</v>
      </c>
      <c r="C24" s="5" t="n">
        <v>-158426</v>
      </c>
      <c r="D24" s="5" t="n">
        <v>158426</v>
      </c>
    </row>
    <row r="25" spans="1:7">
      <c r="A25" s="4" t="s">
        <v>140</v>
      </c>
      <c r="B25" s="5" t="n">
        <v>13121</v>
      </c>
      <c r="E25" s="5" t="n">
        <v>13121</v>
      </c>
    </row>
    <row r="26" spans="1:7">
      <c r="A26" s="4" t="s">
        <v>121</v>
      </c>
      <c r="B26" s="5" t="n">
        <v>2934</v>
      </c>
      <c r="G26" s="5" t="n">
        <v>2934</v>
      </c>
    </row>
    <row r="27" spans="1:7">
      <c r="A27" s="4" t="s">
        <v>111</v>
      </c>
      <c r="B27" s="5" t="n">
        <v>88923</v>
      </c>
      <c r="F27" s="5" t="n">
        <v>88923</v>
      </c>
    </row>
    <row r="28" spans="1:7">
      <c r="A28" s="4" t="s">
        <v>145</v>
      </c>
      <c r="B28" s="6" t="n">
        <v>1002593</v>
      </c>
      <c r="C28" s="6" t="n">
        <v>454</v>
      </c>
      <c r="D28" s="6" t="n">
        <v>-179386</v>
      </c>
      <c r="E28" s="6" t="n">
        <v>704884</v>
      </c>
      <c r="F28" s="6" t="n">
        <v>488396</v>
      </c>
      <c r="G28" s="6" t="n">
        <v>-11755</v>
      </c>
    </row>
    <row r="29" spans="1:7">
      <c r="A29" s="4" t="s">
        <v>146</v>
      </c>
      <c r="B29" s="5" t="n">
        <v>45374278</v>
      </c>
      <c r="C29" s="5" t="n">
        <v>45374278</v>
      </c>
      <c r="D29" s="5" t="n">
        <v>2061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515</v>
      </c>
    </row>
    <row r="4" spans="1:2">
      <c r="A4" s="4" t="s">
        <v>516</v>
      </c>
      <c r="B4" s="5" t="n">
        <v>620</v>
      </c>
    </row>
    <row r="5" spans="1:2">
      <c r="A5" s="4" t="s">
        <v>517</v>
      </c>
      <c r="B5" s="5" t="n">
        <v>145</v>
      </c>
    </row>
    <row r="6" spans="1:2">
      <c r="A6" s="4" t="s">
        <v>518</v>
      </c>
      <c r="B6" s="5" t="n">
        <v>-373</v>
      </c>
    </row>
    <row r="7" spans="1:2">
      <c r="A7" s="4" t="s">
        <v>519</v>
      </c>
      <c r="B7" s="5" t="n">
        <v>-54</v>
      </c>
    </row>
    <row r="8" spans="1:2">
      <c r="A8" s="4" t="s">
        <v>520</v>
      </c>
      <c r="B8" s="5" t="n">
        <v>338</v>
      </c>
    </row>
    <row r="9" spans="1:2">
      <c r="A9" s="3" t="s">
        <v>521</v>
      </c>
    </row>
    <row r="10" spans="1:2">
      <c r="A10" s="4" t="s">
        <v>522</v>
      </c>
      <c r="B10" s="7" t="n">
        <v>193.53</v>
      </c>
    </row>
    <row r="11" spans="1:2">
      <c r="A11" s="4" t="s">
        <v>523</v>
      </c>
      <c r="B11" s="8" t="n">
        <v>262.71</v>
      </c>
    </row>
    <row r="12" spans="1:2">
      <c r="A12" s="4" t="s">
        <v>524</v>
      </c>
      <c r="B12" s="8" t="n">
        <v>141.57</v>
      </c>
    </row>
    <row r="13" spans="1:2">
      <c r="A13" s="4" t="s">
        <v>525</v>
      </c>
      <c r="B13" s="8" t="n">
        <v>316.58</v>
      </c>
    </row>
    <row r="14" spans="1:2">
      <c r="A14" s="4" t="s">
        <v>526</v>
      </c>
      <c r="B14" s="7" t="n">
        <v>262.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7</v>
      </c>
      <c r="B1" s="2" t="s">
        <v>1</v>
      </c>
    </row>
    <row r="2" spans="1:3">
      <c r="B2" s="2" t="s">
        <v>2</v>
      </c>
      <c r="C2" s="2" t="s">
        <v>96</v>
      </c>
    </row>
    <row r="3" spans="1:3">
      <c r="A3" s="3" t="s">
        <v>213</v>
      </c>
    </row>
    <row r="4" spans="1:3">
      <c r="A4" s="4" t="s">
        <v>110</v>
      </c>
      <c r="B4" s="6" t="n">
        <v>14215</v>
      </c>
      <c r="C4" s="6" t="n">
        <v>-41579</v>
      </c>
    </row>
    <row r="5" spans="1:3">
      <c r="A5" s="4" t="s">
        <v>528</v>
      </c>
      <c r="B5" s="4" t="s">
        <v>529</v>
      </c>
      <c r="C5" s="4" t="s">
        <v>530</v>
      </c>
    </row>
    <row r="6" spans="1:3">
      <c r="A6" s="4" t="s">
        <v>531</v>
      </c>
      <c r="B6" s="4" t="s">
        <v>532</v>
      </c>
      <c r="C6" s="4" t="s">
        <v>532</v>
      </c>
    </row>
    <row r="7" spans="1:3">
      <c r="A7" s="4" t="s">
        <v>533</v>
      </c>
      <c r="B7" s="6" t="n">
        <v>12800</v>
      </c>
      <c r="C7" s="6" t="n">
        <v>53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96</v>
      </c>
    </row>
    <row r="3" spans="1:3">
      <c r="A3" s="3" t="s">
        <v>213</v>
      </c>
    </row>
    <row r="4" spans="1:3">
      <c r="A4" s="4" t="s">
        <v>535</v>
      </c>
      <c r="B4" s="4" t="s">
        <v>532</v>
      </c>
      <c r="C4" s="4" t="s">
        <v>532</v>
      </c>
    </row>
    <row r="5" spans="1:3">
      <c r="A5" s="4" t="s">
        <v>533</v>
      </c>
      <c r="B5" s="4" t="s">
        <v>536</v>
      </c>
      <c r="C5" s="4" t="s">
        <v>537</v>
      </c>
    </row>
    <row r="6" spans="1:3">
      <c r="A6" s="4" t="s">
        <v>538</v>
      </c>
      <c r="B6" s="4" t="s">
        <v>539</v>
      </c>
      <c r="C6" s="4" t="s">
        <v>540</v>
      </c>
    </row>
    <row r="7" spans="1:3">
      <c r="A7" s="4" t="s">
        <v>541</v>
      </c>
      <c r="B7" s="4" t="s">
        <v>542</v>
      </c>
      <c r="C7" s="4" t="s">
        <v>543</v>
      </c>
    </row>
    <row r="8" spans="1:3">
      <c r="A8" s="4" t="s">
        <v>544</v>
      </c>
      <c r="B8" s="4" t="s">
        <v>545</v>
      </c>
      <c r="C8" s="4" t="s">
        <v>546</v>
      </c>
    </row>
    <row r="9" spans="1:3">
      <c r="A9" s="4" t="s">
        <v>465</v>
      </c>
      <c r="B9" s="4" t="s">
        <v>547</v>
      </c>
      <c r="C9" s="4" t="s">
        <v>548</v>
      </c>
    </row>
    <row r="10" spans="1:3">
      <c r="A10" s="4" t="s">
        <v>549</v>
      </c>
      <c r="B10" s="4" t="s">
        <v>529</v>
      </c>
      <c r="C10" s="4" t="s">
        <v>5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5"/>
  </cols>
  <sheetData>
    <row r="1" spans="1:2">
      <c r="A1" s="1" t="s">
        <v>550</v>
      </c>
      <c r="B1" s="2" t="s">
        <v>352</v>
      </c>
    </row>
    <row r="2" spans="1:2">
      <c r="B2" s="2" t="s">
        <v>551</v>
      </c>
    </row>
    <row r="3" spans="1:2">
      <c r="A3" s="4" t="s">
        <v>552</v>
      </c>
    </row>
    <row r="4" spans="1:2">
      <c r="A4" s="3" t="s">
        <v>553</v>
      </c>
    </row>
    <row r="5" spans="1:2">
      <c r="A5" s="4" t="s">
        <v>554</v>
      </c>
      <c r="B5" s="4" t="s">
        <v>555</v>
      </c>
    </row>
    <row r="6" spans="1:2">
      <c r="A6" s="4" t="s">
        <v>556</v>
      </c>
    </row>
    <row r="7" spans="1:2">
      <c r="A7" s="3" t="s">
        <v>553</v>
      </c>
    </row>
    <row r="8" spans="1:2">
      <c r="A8" s="4" t="s">
        <v>554</v>
      </c>
      <c r="B8" s="4" t="s">
        <v>557</v>
      </c>
    </row>
    <row r="9" spans="1:2">
      <c r="A9" s="4" t="s">
        <v>558</v>
      </c>
    </row>
    <row r="10" spans="1:2">
      <c r="A10" s="3" t="s">
        <v>553</v>
      </c>
    </row>
    <row r="11" spans="1:2">
      <c r="A11" s="4" t="s">
        <v>554</v>
      </c>
      <c r="B11"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560</v>
      </c>
      <c r="B1" s="2" t="s">
        <v>1</v>
      </c>
    </row>
    <row r="2" spans="1:4">
      <c r="B2" s="2" t="s">
        <v>561</v>
      </c>
      <c r="C2" s="2" t="s">
        <v>96</v>
      </c>
      <c r="D2" s="2" t="s">
        <v>358</v>
      </c>
    </row>
    <row r="3" spans="1:4">
      <c r="A3" s="3" t="s">
        <v>562</v>
      </c>
    </row>
    <row r="4" spans="1:4">
      <c r="A4" s="4" t="s">
        <v>563</v>
      </c>
      <c r="B4" s="5" t="n">
        <v>1</v>
      </c>
    </row>
    <row r="5" spans="1:4">
      <c r="A5" s="4" t="s">
        <v>304</v>
      </c>
    </row>
    <row r="6" spans="1:4">
      <c r="A6" s="3" t="s">
        <v>562</v>
      </c>
    </row>
    <row r="7" spans="1:4">
      <c r="A7" s="4" t="s">
        <v>564</v>
      </c>
      <c r="B7" s="10" t="n">
        <v>44.3</v>
      </c>
      <c r="D7" s="10" t="n">
        <v>43.4</v>
      </c>
    </row>
    <row r="8" spans="1:4">
      <c r="A8" s="4" t="s">
        <v>565</v>
      </c>
    </row>
    <row r="9" spans="1:4">
      <c r="A9" s="3" t="s">
        <v>562</v>
      </c>
    </row>
    <row r="10" spans="1:4">
      <c r="A10" s="4" t="s">
        <v>566</v>
      </c>
      <c r="B10" s="4" t="s">
        <v>372</v>
      </c>
      <c r="C10" s="4" t="s">
        <v>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6</v>
      </c>
    </row>
    <row r="3" spans="1:3">
      <c r="A3" s="3" t="s">
        <v>148</v>
      </c>
    </row>
    <row r="4" spans="1:3">
      <c r="A4" s="4" t="s">
        <v>111</v>
      </c>
      <c r="B4" s="6" t="n">
        <v>88923</v>
      </c>
      <c r="C4" s="6" t="n">
        <v>90066</v>
      </c>
    </row>
    <row r="5" spans="1:3">
      <c r="A5" s="3" t="s">
        <v>149</v>
      </c>
    </row>
    <row r="6" spans="1:3">
      <c r="A6" s="4" t="s">
        <v>150</v>
      </c>
      <c r="B6" s="5" t="n">
        <v>4365</v>
      </c>
      <c r="C6" s="5" t="n">
        <v>2959</v>
      </c>
    </row>
    <row r="7" spans="1:3">
      <c r="A7" s="4" t="s">
        <v>151</v>
      </c>
      <c r="B7" s="5" t="n">
        <v>-21</v>
      </c>
      <c r="C7" s="5" t="n">
        <v>188</v>
      </c>
    </row>
    <row r="8" spans="1:3">
      <c r="A8" s="4" t="s">
        <v>152</v>
      </c>
      <c r="B8" s="5" t="n">
        <v>13121</v>
      </c>
      <c r="C8" s="5" t="n">
        <v>12245</v>
      </c>
    </row>
    <row r="9" spans="1:3">
      <c r="A9" s="4" t="s">
        <v>153</v>
      </c>
      <c r="B9" s="5" t="n">
        <v>1259</v>
      </c>
      <c r="C9" s="5" t="n">
        <v>897</v>
      </c>
    </row>
    <row r="10" spans="1:3">
      <c r="A10" s="4" t="s">
        <v>154</v>
      </c>
      <c r="B10" s="5" t="n">
        <v>-1306</v>
      </c>
      <c r="C10" s="5" t="n">
        <v>-363</v>
      </c>
    </row>
    <row r="11" spans="1:3">
      <c r="A11" s="4" t="s">
        <v>155</v>
      </c>
      <c r="B11" s="5" t="n">
        <v>-39654</v>
      </c>
    </row>
    <row r="12" spans="1:3">
      <c r="A12" s="4" t="s">
        <v>156</v>
      </c>
      <c r="B12" s="5" t="n">
        <v>10776</v>
      </c>
      <c r="C12" s="5" t="n">
        <v>-44463</v>
      </c>
    </row>
    <row r="13" spans="1:3">
      <c r="A13" s="4" t="s">
        <v>157</v>
      </c>
      <c r="B13" s="5" t="n">
        <v>356</v>
      </c>
      <c r="C13" s="5" t="n">
        <v>-159</v>
      </c>
    </row>
    <row r="14" spans="1:3">
      <c r="A14" s="4" t="s">
        <v>158</v>
      </c>
      <c r="B14" s="5" t="n">
        <v>1003</v>
      </c>
    </row>
    <row r="15" spans="1:3">
      <c r="A15" s="3" t="s">
        <v>159</v>
      </c>
    </row>
    <row r="16" spans="1:3">
      <c r="A16" s="4" t="s">
        <v>160</v>
      </c>
      <c r="B16" s="5" t="n">
        <v>4801</v>
      </c>
      <c r="C16" s="5" t="n">
        <v>1930</v>
      </c>
    </row>
    <row r="17" spans="1:3">
      <c r="A17" s="4" t="s">
        <v>53</v>
      </c>
      <c r="B17" s="5" t="n">
        <v>-7239</v>
      </c>
      <c r="C17" s="5" t="n">
        <v>-7794</v>
      </c>
    </row>
    <row r="18" spans="1:3">
      <c r="A18" s="4" t="s">
        <v>161</v>
      </c>
      <c r="B18" s="5" t="n">
        <v>-3417</v>
      </c>
      <c r="C18" s="5" t="n">
        <v>-2131</v>
      </c>
    </row>
    <row r="19" spans="1:3">
      <c r="A19" s="4" t="s">
        <v>64</v>
      </c>
      <c r="B19" s="5" t="n">
        <v>-1463</v>
      </c>
      <c r="C19" s="5" t="n">
        <v>2684</v>
      </c>
    </row>
    <row r="20" spans="1:3">
      <c r="A20" s="4" t="s">
        <v>162</v>
      </c>
      <c r="B20" s="5" t="n">
        <v>-6643</v>
      </c>
      <c r="C20" s="5" t="n">
        <v>-6576</v>
      </c>
    </row>
    <row r="21" spans="1:3">
      <c r="A21" s="4" t="s">
        <v>66</v>
      </c>
      <c r="B21" s="5" t="n">
        <v>-233</v>
      </c>
      <c r="C21" s="5" t="n">
        <v>-2852</v>
      </c>
    </row>
    <row r="22" spans="1:3">
      <c r="A22" s="4" t="s">
        <v>163</v>
      </c>
      <c r="B22" s="5" t="n">
        <v>64628</v>
      </c>
      <c r="C22" s="5" t="n">
        <v>46631</v>
      </c>
    </row>
    <row r="23" spans="1:3">
      <c r="A23" s="3" t="s">
        <v>164</v>
      </c>
    </row>
    <row r="24" spans="1:3">
      <c r="A24" s="4" t="s">
        <v>165</v>
      </c>
      <c r="B24" s="5" t="n">
        <v>-124067</v>
      </c>
      <c r="C24" s="5" t="n">
        <v>-24702</v>
      </c>
    </row>
    <row r="25" spans="1:3">
      <c r="A25" s="4" t="s">
        <v>166</v>
      </c>
      <c r="B25" s="5" t="n">
        <v>93180</v>
      </c>
      <c r="C25" s="5" t="n">
        <v>75782</v>
      </c>
    </row>
    <row r="26" spans="1:3">
      <c r="A26" s="4" t="s">
        <v>167</v>
      </c>
      <c r="B26" s="5" t="n">
        <v>-2800</v>
      </c>
      <c r="C26" s="5" t="n">
        <v>-1166</v>
      </c>
    </row>
    <row r="27" spans="1:3">
      <c r="A27" s="4" t="s">
        <v>168</v>
      </c>
      <c r="B27" s="5" t="n">
        <v>-12250</v>
      </c>
      <c r="C27" s="5" t="n">
        <v>-15147</v>
      </c>
    </row>
    <row r="28" spans="1:3">
      <c r="A28" s="4" t="s">
        <v>169</v>
      </c>
      <c r="B28" s="5" t="n">
        <v>-45937</v>
      </c>
      <c r="C28" s="5" t="n">
        <v>34767</v>
      </c>
    </row>
    <row r="29" spans="1:3">
      <c r="A29" s="3" t="s">
        <v>170</v>
      </c>
    </row>
    <row r="30" spans="1:3">
      <c r="A30" s="4" t="s">
        <v>171</v>
      </c>
      <c r="B30" s="5" t="n">
        <v>1260</v>
      </c>
      <c r="C30" s="5" t="n">
        <v>5798</v>
      </c>
    </row>
    <row r="31" spans="1:3">
      <c r="A31" s="4" t="s">
        <v>172</v>
      </c>
      <c r="B31" s="5" t="n">
        <v>-40536</v>
      </c>
      <c r="C31" s="5" t="n">
        <v>-67598</v>
      </c>
    </row>
    <row r="32" spans="1:3">
      <c r="A32" s="4" t="s">
        <v>173</v>
      </c>
      <c r="B32" s="5" t="n">
        <v>-39276</v>
      </c>
      <c r="C32" s="5" t="n">
        <v>-61800</v>
      </c>
    </row>
    <row r="33" spans="1:3">
      <c r="A33" s="4" t="s">
        <v>174</v>
      </c>
      <c r="B33" s="5" t="n">
        <v>612</v>
      </c>
      <c r="C33" s="5" t="n">
        <v>-1285</v>
      </c>
    </row>
    <row r="34" spans="1:3">
      <c r="A34" s="4" t="s">
        <v>175</v>
      </c>
      <c r="B34" s="5" t="n">
        <v>-19973</v>
      </c>
      <c r="C34" s="5" t="n">
        <v>18313</v>
      </c>
    </row>
    <row r="35" spans="1:3">
      <c r="A35" s="4" t="s">
        <v>176</v>
      </c>
      <c r="B35" s="5" t="n">
        <v>121021</v>
      </c>
      <c r="C35" s="5" t="n">
        <v>42975</v>
      </c>
    </row>
    <row r="36" spans="1:3">
      <c r="A36" s="4" t="s">
        <v>177</v>
      </c>
      <c r="B36" s="5" t="n">
        <v>101048</v>
      </c>
      <c r="C36" s="5" t="n">
        <v>61288</v>
      </c>
    </row>
    <row r="37" spans="1:3">
      <c r="A37" s="3" t="s">
        <v>178</v>
      </c>
    </row>
    <row r="38" spans="1:3">
      <c r="A38" s="4" t="s">
        <v>179</v>
      </c>
      <c r="B38" s="5" t="n">
        <v>2584</v>
      </c>
      <c r="C38" s="5" t="n">
        <v>2956</v>
      </c>
    </row>
    <row r="39" spans="1:3">
      <c r="A39" s="3" t="s">
        <v>180</v>
      </c>
    </row>
    <row r="40" spans="1:3">
      <c r="A40" s="4" t="s">
        <v>181</v>
      </c>
      <c r="B40" s="5" t="n">
        <v>3619</v>
      </c>
      <c r="C40" s="6" t="n">
        <v>3196</v>
      </c>
    </row>
    <row r="41" spans="1:3">
      <c r="A41" s="4" t="s">
        <v>182</v>
      </c>
      <c r="B41" s="6" t="n">
        <v>14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96</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6:00Z</dcterms:created>
  <dcterms:modified xmlns:dcterms="http://purl.org/dc/terms/" xmlns:xsi="http://www.w3.org/2001/XMLSchema-instance" xsi:type="dcterms:W3CDTF">2019-08-01T16:06:00Z</dcterms:modified>
</cp:coreProperties>
</file>